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Supplemental Cash Flow Informat" sheetId="7" r:id="rId7"/>
    <s:sheet name="Fair Value Accounting" sheetId="8" r:id="rId8"/>
    <s:sheet name="Share-Based Compensation" sheetId="9" r:id="rId9"/>
    <s:sheet name="Inventories" sheetId="10" r:id="rId10"/>
    <s:sheet name="Preferred Stock" sheetId="11" r:id="rId11"/>
    <s:sheet name="Income Per Share" sheetId="12" r:id="rId12"/>
    <s:sheet name="Segment Reporting" sheetId="13" r:id="rId13"/>
    <s:sheet name="Other Intangible Assets" sheetId="14" r:id="rId14"/>
    <s:sheet name="Income Taxes" sheetId="15" r:id="rId15"/>
    <s:sheet name="Plant Consolidations" sheetId="16" r:id="rId16"/>
    <s:sheet name="Related Party Transactions" sheetId="17" r:id="rId17"/>
    <s:sheet name="Material Overcharge Settlement" sheetId="18" r:id="rId18"/>
    <s:sheet name="Supplemental Cash Flow Inform19" sheetId="19" r:id="rId19"/>
    <s:sheet name="Share-Based Compensation (Table" sheetId="20" r:id="rId20"/>
    <s:sheet name="Inventories (Tables)" sheetId="21" r:id="rId21"/>
    <s:sheet name="Income Per Share (Tables)" sheetId="22" r:id="rId22"/>
    <s:sheet name="Segment Reporting (Tables)" sheetId="23" r:id="rId23"/>
    <s:sheet name="Other Intangible Assets (Tables" sheetId="24" r:id="rId24"/>
    <s:sheet name="Plant Consolidations (Tables)" sheetId="25" r:id="rId25"/>
    <s:sheet name="Supplemental Cash Flow Inform26" sheetId="26" r:id="rId26"/>
    <s:sheet name="Share-Based Compensation - Tota" sheetId="27" r:id="rId27"/>
    <s:sheet name="Share-Based Compensation - Stoc" sheetId="28" r:id="rId28"/>
    <s:sheet name="Share-Based Compensation - Opti" sheetId="29" r:id="rId29"/>
    <s:sheet name="Share-Based Compensation - Rest" sheetId="30" r:id="rId30"/>
    <s:sheet name="Inventories (Details)" sheetId="31" r:id="rId31"/>
    <s:sheet name="Preferred Stock (Details)" sheetId="32" r:id="rId32"/>
    <s:sheet name="Income Per Share (Details)" sheetId="33" r:id="rId33"/>
    <s:sheet name="Segment Reporting (Details)" sheetId="34" r:id="rId34"/>
    <s:sheet name="Other Intangible Assets (Detail" sheetId="35" r:id="rId35"/>
    <s:sheet name="Income Taxes (Details)" sheetId="36" r:id="rId36"/>
    <s:sheet name="Plant Consolidations (Details)" sheetId="37" r:id="rId37"/>
    <s:sheet name="Related Party Transactions (Det" sheetId="38" r:id="rId38"/>
    <s:sheet name="Material Overcharge Settlement " sheetId="39" r:id="rId39"/>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30, 2016</t>
  </si>
  <si>
    <t>Aug. 02, 2016</t>
  </si>
  <si>
    <t>Document and Entity Information</t>
  </si>
  <si>
    <t>Entity Registrant Name</t>
  </si>
  <si>
    <t>UFP TECHNOLOG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Receivables, less allowance for doubtful accounts of $611 at June 30, 2016 and $499 at December 31, 2015</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Deferred income taxes</t>
  </si>
  <si>
    <t>Other liabilities</t>
  </si>
  <si>
    <t>Total liabilities</t>
  </si>
  <si>
    <t>Commitments and contingencies</t>
  </si>
  <si>
    <t xml:space="preserve"> </t>
  </si>
  <si>
    <t>Stockholders' equity:</t>
  </si>
  <si>
    <t>Preferred stock, $.01 par value. Authorized 1,000,000 shares; zero shares issued or outstanding</t>
  </si>
  <si>
    <t>Common stock, $.01 par value. Authorized 20,000,000 shares; issued and outstanding 7,223,048 at June 30, 2016 and 7,170,377 shares at December 31, 2015</t>
  </si>
  <si>
    <t>Additional paid-in capital</t>
  </si>
  <si>
    <t>Retained earnings</t>
  </si>
  <si>
    <t>Treasury stock at cost - 29,559 shares at June 30, 2016 and December 31, 2015</t>
  </si>
  <si>
    <t>Total stockholders' equity</t>
  </si>
  <si>
    <t>Total liabilities and stockholders' equity</t>
  </si>
  <si>
    <t>Consolidated Balance Sheets (Parenthetical) - USD ($) $ in Thousands</t>
  </si>
  <si>
    <t>Consolidated Balance Sheets</t>
  </si>
  <si>
    <t>Allowance for doubtful accounts receivabl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Treasury Stock, shares</t>
  </si>
  <si>
    <t>Consolidated Statements of Income - USD ($) shares in Thousands, $ in Thousands</t>
  </si>
  <si>
    <t>3 Months Ended</t>
  </si>
  <si>
    <t>Jun. 30, 2015</t>
  </si>
  <si>
    <t>Consolidated Statements of Income</t>
  </si>
  <si>
    <t>Net sales</t>
  </si>
  <si>
    <t>Cost of sales</t>
  </si>
  <si>
    <t>Gross profit</t>
  </si>
  <si>
    <t>Selling, general, and administrative expenses</t>
  </si>
  <si>
    <t>Restructuring costs</t>
  </si>
  <si>
    <t>Material overcharge settlement</t>
  </si>
  <si>
    <t>Gain on sale fixed assets</t>
  </si>
  <si>
    <t>Operating income</t>
  </si>
  <si>
    <t>Other expenses:</t>
  </si>
  <si>
    <t>Interest (income) expense, net</t>
  </si>
  <si>
    <t>Income before income tax provision</t>
  </si>
  <si>
    <t>Income tax expense</t>
  </si>
  <si>
    <t>Net income</t>
  </si>
  <si>
    <t>Net income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Gain on sale of fixed assets</t>
  </si>
  <si>
    <t>Share-based compensation</t>
  </si>
  <si>
    <t>Excess tax benefits on share-based compensation</t>
  </si>
  <si>
    <t>Changes in operating assets and liabilities:</t>
  </si>
  <si>
    <t>Receivables, net</t>
  </si>
  <si>
    <t>Net cash used in operating activities</t>
  </si>
  <si>
    <t>Cash flows from investing activities:</t>
  </si>
  <si>
    <t>Additions to property, plant and equipment</t>
  </si>
  <si>
    <t>Proceeds from sale of fixed assets</t>
  </si>
  <si>
    <t>Net cash used in investing activities</t>
  </si>
  <si>
    <t>Cash flows from financing activities:</t>
  </si>
  <si>
    <t>Principal repayments of long-term debt</t>
  </si>
  <si>
    <t>Proceeds from the exercise of stock options, net of attestation</t>
  </si>
  <si>
    <t>Excess tax benefit on share-based compensation</t>
  </si>
  <si>
    <t>Payment of statutory withholdings for stock options exercised and restricted stock units vested</t>
  </si>
  <si>
    <t>Net cash used in financing activities</t>
  </si>
  <si>
    <t>Net decrease in cash and cash equivalents</t>
  </si>
  <si>
    <t>Cash and cash equivalents at beginning of period</t>
  </si>
  <si>
    <t>Cash and cash equivalents at end of period</t>
  </si>
  <si>
    <t>Basis of Presentation</t>
  </si>
  <si>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15, included in the Company's 2015 Annual Report on Form 10-K, as filed with the Securities and Exchange Commission.
The condensed consolidated balance sheet as of June 30, 2016, the condensed consolidated statements of income for the three- and six- month periods ended June 30, 2016 and 2015, and the condensed consolidated statements of cash flows for the six- month periods ended June 30, 2016 and 2015 are unaudited but, in the opinion of management, include all adjustments (consisting of normal, recurring adjustments) necessary for a fair presentation of results for these interim period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six- month periods ended June 30, 2016 are not necessarily indicative of the results to be expected for the entire fiscal year ending December 31, 2016.
Recent Accounting Pron ouncements
In March 2016, the Financial Accounting Standards Board (FASB) issued Accounting Standards Update (ASU) No. 2016-09, Improvements to Employee Share Based Payment Accounting . This ASU simplifies several aspects of the accounting for share-based payment transactions, including income tax consequences, classification of awards and classification on the statement of cash flows. The provisions of this ASU are effective for fiscal years beginning after December 15, 2016, and interim periods within those fiscal years. Early adoption is permitted. This amendment is applicable to us beginning in the first quarter of 2017. The Company is evaluating the impact of adopting this ASU on its consolidated financial position and results of operations.</t>
  </si>
  <si>
    <t>Supplemental Cash Flow Information</t>
  </si>
  <si>
    <t>(2) Supplemental Cash Flow Information
Cash paid (received) for interest and income taxes is as follows (in thousands):
Six months ended
June 30,
2016
2015
Interest, net
$
$
Income taxes, net of refunds
$
$</t>
  </si>
  <si>
    <t>Fair Value Accounting</t>
  </si>
  <si>
    <t>(3) Fair Value of Financial Instru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Share-Based Compensation</t>
  </si>
  <si>
    <t>(4)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5. The compensation cost charged against income for those plans is included in selling, general &amp; administrative expenses as follows (in thousands):
Three Months Ended
Six Months Ended
June 30,
June 30,
2016
2015
2016
2015
Total Share-based compensation expense
$
$
$
$
Share-based compensation for the three and six-month periods ended June 30, 2016 and 2015 includes approximately $105,000 in each period, respectively, representing the fair value of the Company’s common stock granted during the periods to the Board of Directors.
The total income tax benefit recognized in the condensed consolidated statements of income for share-based compensation arrangements was approximately $103,000 and $135,000 , respectively, for the three-month periods ended June 30, 2016 and 2015, and approximately $161,000 and $193,000 , respectively, for the six-month periods ended June 30, 2016 and 2015
The following is a summary of stock option activity under all plans for the three- month period ended June 30, 2016:
Weighted
Weighted
Average
Average
Remaining
Aggregate
Exercise
Contractual
Intrinsic
Shares Under
Price
Life
Value
Options
(per share)
(in years)
(in thousands)
Outstanding December 31, 2015
$
Granted
Exercised
Outstanding June 30, 2016
$
$
Exercisable at June 30, 2016
$
$
Vested and expected to vest at June 30, 2016
$
$
On June 9, 2016, the Company granted options to its directors for the purchase of 17,184 shares of common stock at that day’s closing price of $22.02 . The compensation expense related to these grants was determined as the fair value of the options using the Black Scholes option pricing model based on the following assumptions:
Expected volatility
Expected dividends
None
Risk-free interest rate
Exercise price
$
Expected term
5.0 years
Weighted-average grant-date fair value
$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calculated based on the simplified method.
During the six-month periods ended June 30, 2016 and 2015, the total intrinsic value of all options exercised (i.e., the difference between the market price on the exercise date and the price paid by the employees to exercise the options) was approximately $518,000 and $696,000 , respectively , and the total amount of consideration received by the Company from the exercised options was approximately $449,000 and $223,000 , respectively . At its discretion, the Company allows option holders to surrender previously owned common stock in lieu of paying the exercise price and withholding taxes. During the six months ended June 30, 2016 and 2015, there were no shares surrendered for this purpose.
During each of the three-month periods ended June 30, 2016 and 2015, the Company recognized compensation expense related to stock options granted to directors and employees of approximately $141,000 and $149,000 , respectively . During each of the six-month periods ended June 30, 2016 and 2015, the Company recognized compensation expense related to stock options granted to directors and employees of approximately $177,000 and $193,000 , respectively.
On February 22, 2016, the Company’s Compensation Committee approved the award of $400,000 , payable in shares of common stock to the Company’s Chairman, Chief Executive Officer, and President under the 2003 Incentive Plan. The shares will be issued on December 22, 2016. The Company recorded compensation expense associated with the award of $100,000 and $200,000 , respectively, during the three- and six-month periods ended June 30, 2016. The Company recorded compensation expense associated with a similar award of $100,000 and $200,000 , respectively, during the three- and six-month periods ended June 30, 2015.
The following table summarizes information about Restricted Stock Units (“RSUs”) activity during the six-month period ended June 30, 2016:
Weighted
Restricted
Average Award
Stock Units
Date Fair Value
Unvested at December 31, 2015
$
Awarded
Shares vested
Unvested at June 30, 2016
$
During each of the three- and six-month periods ended June 30, 2016, the Company recorded compensation expense related to RSUs of approximately $95,000 and $ 160,000 , respectively. The Company recorded compensation expense related to RSUs of approximately $82,000 and $149,000 , respectively, for the same periods in 2015.
At the Company’s discretion, RSU holders are given the option to net-share settle to cover the required minimum withholding tax, and the remaining amount is converted into the equivalent number of common shares. During the six-month periods ended June 30, 2016 and 2015, 3,889 and 3,405 shares were surrendered at an average market price of $22.82 and $23.15 , respectively.
As of June 30, 2016, the Company had approximately $ 1. 1 million of unrecognized compensation expense, which is expected to be recognized over a period of 3.75 years.</t>
  </si>
  <si>
    <t>(5) Inventories
Inventories are stated at the lower of cost (first-in, first-out) or net realizable value, and consist of the following at the stated dates (in thousands):
June 30, 2016
December 31, 2015
Raw materials
$
$
Work in process
Finished goods
Total inventory
$
$</t>
  </si>
  <si>
    <t>Preferred Stock</t>
  </si>
  <si>
    <t>(6) Preferred Stock
On March 18, 2009, the Company declared a dividend of one preferred share purchase right (a “Right”) for each outstanding share of common stock, par value $0.01 per share, to the stockholders of record on March 20, 2009. Each Right entitles the registered holder to purchase from the Company one one-thousandth of a share of Series A Junior Participating Preferred Stock, par value $0.01 per share (the “Preferred Share”) of the Company, at a price of $25 per one one-thousandth of a Preferred Share subject to adjustment and the terms of the Rights Agreement. The Rights expire on March 19, 2019.</t>
  </si>
  <si>
    <t>Income Per Share</t>
  </si>
  <si>
    <t>(7)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16
2015
2016
2015
Weighted average common shares outstanding, basic
Weighted average common equivalent shares due to stock options and RSUs
Weighted average common shares outstanding, diluted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the three- and six-month periods ended June 30, 2016, the number of stock awards excluded from the computation of diluted earnings per share for this reason was 52,377 and 53,695 , respectively . For both the three- and six-month periods ended June 30, 2016, the number of stock awards excluded from the computation of diluted earnings per share for this reason was 82,719 .</t>
  </si>
  <si>
    <t>Segment Reporting</t>
  </si>
  <si>
    <t>(8) Segment Reporting
The Company consists of a single operating and reportable segment.
Revenues from customers outside of the United States are not material. No customer comprised more than 10% of the Company’s consolidated revenues for the three-month period ended June 30, 2016. All of the Company’s assets are located in the United States.
The Company’s products are primarily sold to customers within the Medical, Automotive, Consumer, Electronics, Industrial and Aerospace and Defense markets. Net sales by market for the three- and six-month periods ended June 30, 2016 and 2015 are as follows (in thousands):
Three Months Ended June 30,
Six Months Ended June 30,
2016
2015
2016
2015
Market
Net Sales
%
Net Sales
%
Net Sales
%
Net Sales
%
Medical
$
%
$
%
$
%
$
%
Automotive
%
%
%
%
Consumer
%
%
%
%
Electronics
%
%
%
%
Industrial
%
%
%
%
Aerospace &amp; Defense
%
%
%
%
Net Sales
$
%
$
%
$
%
$
%</t>
  </si>
  <si>
    <t>Other Intangible Assets</t>
  </si>
  <si>
    <t>(9) Other Intangible Assets
The carrying values of the Company’s definite lived intangible assets as of June 30, 2016 and December 31, 2015, are as follows (in thousands):
Non-
Customer
Patents
Compete
List
Total
Estimated useful life
14 years
5 years
5 years
Gross amount at June 30, 2016
$
$
$
$
Accumulated amortization at June 30, 2016
Net balance at June 30, 2016
$
—
$
$
$
Gross amount at December 31, 2015
$
$
$
$
Accumulated amortization at December 31, 2015
Net balance at December 31, 2015
$
—
$
$
$
Amortization expense related to intangible assets was approximately $79,000 for each of the three- month periods ended June 30, 2016 and 2015, and was approximately $159,000 for each the six- month periods ended June 30, 2016 and 2015. The estimated remaining amortization expense as of June 30, 2016 is as follows (in thousands):
Remainder of:
2016
2017
Total
$</t>
  </si>
  <si>
    <t>Income Taxes</t>
  </si>
  <si>
    <t>(10)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35.0% of income before income tax expense for the each of three-month periods ended June 30, 2016 and 2015. The Company recorded tax expense of approximately 35.7% and 35.0% of income before income tax expense for the six-month periods ended June 30, 2016 and 2015, respectively. The increase in the effective tax rate for the six-month period ended June 30, 2016 is due to a tax assessment of approximately $40,000 from one jurisdiction recorded in the first quarter of 2016.</t>
  </si>
  <si>
    <t>Plant Consolidations</t>
  </si>
  <si>
    <t>(11) Plant Consolidations
Restructuring Costs
On March 18, 2015, the Company committed to move forward with a plan to cease operations at its Raritan, New Jersey, plant and consolidate operations into its Newburyport, Massachusetts, facility and other UFP facilities. The Company’s decision was in response to a continued decline in business at the Raritan facility and the recent purchase of the 137,000 -square-foot facility in Newburyport. The activities related to this consolidation were substantially complete at December 31, 2015.
The Company also relocated all operations in its Haverhill, Massachusetts, and Byfield, Massachusetts facilities and plans to relocate certain operations in its Georgetown, Massachusetts facility to Newburyport. The Haverhill and Byfield relocations were complete at December 31, 2015 and the Georgetown relocation is expected to be complete by September 30, 2016.
The Company expects to incur approximately $2.1 million in one-time expenses in connection with the Massachusetts consolidations. Included in this amount are approximately $180,000 relating to employee severance payments and relocation costs, approximately $1.5 million in moving expenses and expenses associated with vacating the Raritan, Haverhill and Byfield properties, and approximately $360,000 in lease termination costs. Total cash charges are estimated at $2.0 million. The Company expects annual cost savings of approximately $1.0 million as a result of these consolidations. Through June 30, 2016, the Company had incurred approximately $1.9 million of the costs for this restructuring plan.
The company recorded the following restructuring costs associated with the Massachusetts consolidations for the three- and six-month periods ended June 30, 2016 and 2015 (in thousands):
Three Months Ended
Six Months Ended
June 30,
June 30,
Restructuring Costs - Massachusetts
2016
2015
2016
2015
Relocation
$
$
$
$
Total
$
$
$
$
On July 16, 2014, the Company committed to move forward with a plan to cease operations at its Costa Mesa, California, plant and consolidate operations into its Rancho Dominguez, California, facility and other UFP facilities. The Company’s decision was in response to the December 31, 2014, expiration of the lease on the Costa Mesa facility as well as the close proximity of the two properties. The California consolidation is complete.
The company recorded the following restructuring costs associated with the California consolidation for the three- and six-month periods ended June 30, 2016 and 2015 (in thousands):
Three Months Ended
Six Months Ended
June 30,
June 30,
Restructuring Costs - California
2016
2015
2016
2015
Employee severance
$
—
$
—
$
—
$
Relocation
—
—
Total
$
—
$
$
—
$
Costs for 2016 were reclassified in the Condensed Consolidated Statement of Income as “Restructuring Costs” from Cost of Sales. Costs for the three-months ended June 30, 2015 were reclassified in the Condensed Consolidated Statement of Income as “Restructuring Costs” from Cost of Sales. Costs for the six-months ended June 30, 2015 were reclassified in the Condensed Consolidated Statement of Income as “Restructuring Costs” as follows: $90,000 from Cost of Sales and $18,000 from General and Administrative expenses.</t>
  </si>
  <si>
    <t>Related Party Transactions</t>
  </si>
  <si>
    <t>(12) Related Party Transactions
Daniel Croteau, who has been a member of the Company’s board of directors since December 16, 2015, is the Chief Executive Officer of Vention Medical, Inc., a customer of the Company. Sales to Vention for the six-months ended June 30, 2016 were approximately $248,000 . Open accounts receivable from Vention were approximately $49,000 at June 30, 2016.</t>
  </si>
  <si>
    <t>Material Overcharge Settlement</t>
  </si>
  <si>
    <t>13) Material Overcharge Settlement
The Company was a participant in a class action lawsuit against a number of polyurethane foam suppliers (“Defendants”) that recently reached settlement. The suit was filed to recover damages and obtain injunctive relief for Defendants’ alleged violations of the federal antitrust laws with respect to the fixing of prices of polyurethane foam sold from January 1, 1999 through August, 2010. The Company received a settlement amount of approximately $432,000 during the three-month period ended June 30, 2016. The Company received an additional settlement amount of approximately $1.7 million in July, 2016, which will be recorded in the three-month period ending September 30, 2016, and which is the final payment the Company will receive for this settlement. The settlement amount for the current quarter is recorded as “Material overcharge settlement” in the operating income section of the Condensed Consolidated Statements of Income.</t>
  </si>
  <si>
    <t>Supplemental Cash Flow Information (Tables)</t>
  </si>
  <si>
    <t>Schedule of cash paid for interest and income taxes</t>
  </si>
  <si>
    <t>Cash paid (received) for interest and income taxes is as follows (in thousands):
Six months ended
June 30,
2016
2015
Interest, net
$
$
Income taxes, net of refunds
$
$</t>
  </si>
  <si>
    <t>Share-Based Compensation (Tables)</t>
  </si>
  <si>
    <t>Schedule of the compensation cost charged against income for plans included in selling, general &amp; administrative expenses</t>
  </si>
  <si>
    <t>The compensation cost charged against income for those plans is included in selling, general &amp; administrative expenses as follows (in thousands):
Three Months Ended
Six Months Ended
June 30,
June 30,
2016
2015
2016
2015
Total Share-based compensation expense
$
$
$
$</t>
  </si>
  <si>
    <t>Schedule of stock option activity under all plans</t>
  </si>
  <si>
    <t>Weighted
Weighted
Average
Average
Remaining
Aggregate
Exercise
Contractual
Intrinsic
Shares Under
Price
Life
Value
Options
(per share)
(in years)
(in thousands)
Outstanding December 31, 2015
$
Granted
Exercised
Outstanding June 30, 2016
$
$
Exercisable at June 30, 2016
$
$
Vested and expected to vest at June 30, 2016
$
$</t>
  </si>
  <si>
    <t>Schedule of assumptions used to determine the fair value of options using Black Scholes option pricing model</t>
  </si>
  <si>
    <t>Expected volatility
Expected dividends
None
Risk-free interest rate
Exercise price
$
Expected term
5.0 years
Weighted-average grant-date fair value
$</t>
  </si>
  <si>
    <t>Summary of Restricted Stock Units ( RSUs ) activity</t>
  </si>
  <si>
    <t>Weighted
Restricted
Average Award
Stock Units
Date Fair Value
Unvested at December 31, 2015
$
Awarded
Shares vested
Unvested at June 30, 2016
$</t>
  </si>
  <si>
    <t>Inventories (Tables)</t>
  </si>
  <si>
    <t>Schedule of inventories</t>
  </si>
  <si>
    <t>Inventories are stated at the lower of cost (first-in, first-out) or net realizable value, and consist of the following at the stated dates (in thousands):
June 30, 2016
December 31, 2015
Raw materials
$
$
Work in process
Finished goods
Total inventory
$
$</t>
  </si>
  <si>
    <t>Income Per Share (Tables)</t>
  </si>
  <si>
    <t>Schedule of the weighted average number of shares used to compute basic and diluted net income per share</t>
  </si>
  <si>
    <t>The weighted average number of shares used to compute basic and diluted net income per share consisted of the following (in thousands):
Three Months Ended
Six Months Ended
June 30,
June 30,
2016
2015
2016
2015
Weighted average common shares outstanding, basic
Weighted average common equivalent shares due to stock options and RSUs
Weighted average common shares outstanding, diluted</t>
  </si>
  <si>
    <t>Segment Reporting (Tables)</t>
  </si>
  <si>
    <t>Schedule of sales by market</t>
  </si>
  <si>
    <t>Net sales by market for the three- and six-month periods ended June 30, 2016 and 2015 are as follows (in thousands):
Three Months Ended June 30,
Six Months Ended June 30,
2016
2015
2016
2015
Market
Net Sales
%
Net Sales
%
Net Sales
%
Net Sales
%
Medical
$
%
$
%
$
%
$
%
Automotive
%
%
%
%
Consumer
%
%
%
%
Electronics
%
%
%
%
Industrial
%
%
%
%
Aerospace &amp; Defense
%
%
%
%
Net Sales
$
%
$
%
$
%
$
%</t>
  </si>
  <si>
    <t>Other Intangible Assets (Tables)</t>
  </si>
  <si>
    <t>Schedule of carrying values of definite-lived intangible assets</t>
  </si>
  <si>
    <t>The carrying values of the Company’s definite lived intangible assets as of June 30, 2016 and December 31, 2015, are as follows (in thousands):
Non-
Customer
Patents
Compete
List
Total
Estimated useful life
14 years
5 years
5 years
Gross amount at June 30, 2016
$
$
$
$
Accumulated amortization at June 30, 2016
Net balance at June 30, 2016
$
—
$
$
$
Gross amount at December 31, 2015
$
$
$
$
Accumulated amortization at December 31, 2015
Net balance at December 31, 2015
$
—
$
$
$</t>
  </si>
  <si>
    <t>Schedule of future amortization expense related to intangible assets</t>
  </si>
  <si>
    <t>The estimated remaining amortization expense as of June 30, 2016 is as follows (in thousands):
Remainder of:
2016
2017
Total
$</t>
  </si>
  <si>
    <t>Plant Consolidations (Tables)</t>
  </si>
  <si>
    <t>Newburyport, Massachusetts Facility</t>
  </si>
  <si>
    <t>Schedule of restructuring costs associated with the plant consolidation</t>
  </si>
  <si>
    <t>The company recorded the following restructuring costs associated with the Massachusetts consolidations for the three- and six-month periods ended June 30, 2016 and 2015 (in thousands):
Three Months Ended
Six Months Ended
June 30,
June 30,
Restructuring Costs - Massachusetts
2016
2015
2016
2015
Relocation
$
$
$
$
Total
$
$
$
$</t>
  </si>
  <si>
    <t>Costa Mesa, California Facility</t>
  </si>
  <si>
    <t>The company recorded the following restructuring costs associated with the California consolidation for the three- and six-month periods ended June 30, 2016 and 2015 (in thousands):
Three Months Ended
Six Months Ended
June 30,
June 30,
Restructuring Costs - California
2016
2015
2016
2015
Employee severance
$
—
$
—
$
—
$
Relocation
—
—
Total
$
—
$
$
—
$</t>
  </si>
  <si>
    <t>Supplemental Cash Flow Information (Details) - USD ($) $ in Thousands</t>
  </si>
  <si>
    <t>Interest, net</t>
  </si>
  <si>
    <t>Income taxes, net of refunds</t>
  </si>
  <si>
    <t>Share-Based Compensation - Total Share-Based Compensation Expense (Details) - USD ($)</t>
  </si>
  <si>
    <t>Share-based compensation expense</t>
  </si>
  <si>
    <t>Fair value of stock granted to a member of the Board of Directors as a part of annual retainer</t>
  </si>
  <si>
    <t>Total income tax benefit recognized</t>
  </si>
  <si>
    <t>Share-Based Compensation - Stock Option Activity (Details) - USD ($) $ / shares in Units, $ in Thousands</t>
  </si>
  <si>
    <t>Jun. 09, 2016</t>
  </si>
  <si>
    <t>Shares Under Options</t>
  </si>
  <si>
    <t>Granted (in shares)</t>
  </si>
  <si>
    <t>Weighted Average Exercise Price</t>
  </si>
  <si>
    <t>Granted (in dollars per share)</t>
  </si>
  <si>
    <t>Options</t>
  </si>
  <si>
    <t>Outstanding at the beginning of the period (in shares)</t>
  </si>
  <si>
    <t>Exercised (in shares)</t>
  </si>
  <si>
    <t>Outstanding at the end of the period (in shares)</t>
  </si>
  <si>
    <t>Exercisable at the end of the period (in shares)</t>
  </si>
  <si>
    <t>Vested and expected to vest at the end of the period (in shares)</t>
  </si>
  <si>
    <t>Outstanding at the beginning of the period (in dollars per share)</t>
  </si>
  <si>
    <t>Exercis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t>
  </si>
  <si>
    <t>Outstanding at the end of the period</t>
  </si>
  <si>
    <t>4 years 1 month 24 days</t>
  </si>
  <si>
    <t>Exercisable at the end of the period</t>
  </si>
  <si>
    <t>4 years 5 months 1 day</t>
  </si>
  <si>
    <t>Vested and expected to vest at the end of the period</t>
  </si>
  <si>
    <t>Aggregate Intrinsic Value</t>
  </si>
  <si>
    <t>Share-Based Compensation - Option Pricing Assumptions (Details) - $ / shares</t>
  </si>
  <si>
    <t>Assumptions used to determine the intrinsic fair market value of options using Black Scholes option pricing model</t>
  </si>
  <si>
    <t>Expected volatility (as a percent)</t>
  </si>
  <si>
    <t>29.70%</t>
  </si>
  <si>
    <t>Risk free interest rate (as a percent)</t>
  </si>
  <si>
    <t>0.90%</t>
  </si>
  <si>
    <t>Exercise price (in dollars per share)</t>
  </si>
  <si>
    <t>Expected term</t>
  </si>
  <si>
    <t>5 years</t>
  </si>
  <si>
    <t>Weighted-average grant-date fair value</t>
  </si>
  <si>
    <t>Share-Based Compensation - Restricted Stock Unit's Activity (Details) - USD ($)</t>
  </si>
  <si>
    <t>Feb. 22, 2016</t>
  </si>
  <si>
    <t>Additional share-based compensation disclosures</t>
  </si>
  <si>
    <t>Compensation expense</t>
  </si>
  <si>
    <t>The total intrinsic value of all options exercised</t>
  </si>
  <si>
    <t>Total amount of consideration received from the exercised options</t>
  </si>
  <si>
    <t>Shares surrendered in lieu of payment of exercise price and withholding taxes</t>
  </si>
  <si>
    <t>Restricted Stock Units</t>
  </si>
  <si>
    <t>Unvested at the beginning of the period (in shares)</t>
  </si>
  <si>
    <t>Awarded (in shares)</t>
  </si>
  <si>
    <t>Shares vested (in shares)</t>
  </si>
  <si>
    <t>Unvested at the end of the period (in shares)</t>
  </si>
  <si>
    <t>Weighted Average Award Date Fair Value</t>
  </si>
  <si>
    <t>Unvested at the beginning of the period (in dollars per share)</t>
  </si>
  <si>
    <t>Awarded (in dollars per share)</t>
  </si>
  <si>
    <t>Shares vested (in dollars per share)</t>
  </si>
  <si>
    <t>Unvested at the end of the period (in dollars per share)</t>
  </si>
  <si>
    <t>Net-share settlement (in shares)</t>
  </si>
  <si>
    <t>Net-share settlement, market price per share</t>
  </si>
  <si>
    <t>Unrecognized compensation expense</t>
  </si>
  <si>
    <t>Weighted average period of recognition of unrecognized compensation expense</t>
  </si>
  <si>
    <t>3 years 9 months</t>
  </si>
  <si>
    <t>Director and employees | Options</t>
  </si>
  <si>
    <t>Incentive Plan | Chief Executive Officer | Common Stock</t>
  </si>
  <si>
    <t>Awards</t>
  </si>
  <si>
    <t>Inventories (Details) - USD ($) $ in Thousands</t>
  </si>
  <si>
    <t>Raw materials</t>
  </si>
  <si>
    <t>Work in process</t>
  </si>
  <si>
    <t>Finished goods</t>
  </si>
  <si>
    <t>Total inventory</t>
  </si>
  <si>
    <t>Preferred Stock (Details)</t>
  </si>
  <si>
    <t>Mar. 18, 2009item$ / sharesshares</t>
  </si>
  <si>
    <t>Jun. 30, 2016$ / shares</t>
  </si>
  <si>
    <t>Dec. 31, 2015$ / shares</t>
  </si>
  <si>
    <t>Number of preferred share purchase rights declared as dividend for each outstanding share of common stock | item</t>
  </si>
  <si>
    <t>Number of shares of Series A Junior Participating Preferred Stock that each right entitles the registered holder to purchase | shares</t>
  </si>
  <si>
    <t>Par value of Series A Junior Participating Preferred Stock (in dollars per share)</t>
  </si>
  <si>
    <t>Purchase price of Series A Junior Participating Preferred Stock (in dollars per one one-thousandth of a share)</t>
  </si>
  <si>
    <t>Income Per Share (Details) - shares</t>
  </si>
  <si>
    <t>Weighted average common shares outstanding, basic</t>
  </si>
  <si>
    <t>Weighted average common equivalent shares due to stock options and RSUs</t>
  </si>
  <si>
    <t>Weighted average common shares outstanding, diluted</t>
  </si>
  <si>
    <t>Number of stock awards excluded from the computation of diluted income per share</t>
  </si>
  <si>
    <t>Segment Reporting (Details) $ in Thousands</t>
  </si>
  <si>
    <t>Jun. 30, 2016USD ($)</t>
  </si>
  <si>
    <t>Jun. 30, 2015USD ($)</t>
  </si>
  <si>
    <t>Jun. 30, 2016USD ($)segment</t>
  </si>
  <si>
    <t>Number of segments historically reported | segment</t>
  </si>
  <si>
    <t>Percentage of concentration risk</t>
  </si>
  <si>
    <t>100.00%</t>
  </si>
  <si>
    <t>Medical</t>
  </si>
  <si>
    <t>44.30%</t>
  </si>
  <si>
    <t>41.00%</t>
  </si>
  <si>
    <t>44.80%</t>
  </si>
  <si>
    <t>40.80%</t>
  </si>
  <si>
    <t>Automotive</t>
  </si>
  <si>
    <t>20.20%</t>
  </si>
  <si>
    <t>20.60%</t>
  </si>
  <si>
    <t>19.00%</t>
  </si>
  <si>
    <t>21.20%</t>
  </si>
  <si>
    <t>Consumer</t>
  </si>
  <si>
    <t>13.20%</t>
  </si>
  <si>
    <t>11.00%</t>
  </si>
  <si>
    <t>10.90%</t>
  </si>
  <si>
    <t>Electronics</t>
  </si>
  <si>
    <t>7.90%</t>
  </si>
  <si>
    <t>10.40%</t>
  </si>
  <si>
    <t>8.30%</t>
  </si>
  <si>
    <t>10.10%</t>
  </si>
  <si>
    <t>Industrial</t>
  </si>
  <si>
    <t>6.70%</t>
  </si>
  <si>
    <t>7.00%</t>
  </si>
  <si>
    <t>9.50%</t>
  </si>
  <si>
    <t>Aerospace &amp; Defense</t>
  </si>
  <si>
    <t>7.70%</t>
  </si>
  <si>
    <t>6.90%</t>
  </si>
  <si>
    <t>7.60%</t>
  </si>
  <si>
    <t>7.50%</t>
  </si>
  <si>
    <t>Other Intangible Assets (Details) - USD ($)</t>
  </si>
  <si>
    <t>Gross amount</t>
  </si>
  <si>
    <t>Accumulated amortization</t>
  </si>
  <si>
    <t>Net balance</t>
  </si>
  <si>
    <t>Amortization expense related to intangible assets</t>
  </si>
  <si>
    <t>Future amortization</t>
  </si>
  <si>
    <t>Total</t>
  </si>
  <si>
    <t>Patents</t>
  </si>
  <si>
    <t>Estimated useful life</t>
  </si>
  <si>
    <t>14 years</t>
  </si>
  <si>
    <t>Non-compete</t>
  </si>
  <si>
    <t>Customer list</t>
  </si>
  <si>
    <t>Income Taxes (Details)</t>
  </si>
  <si>
    <t>Jun. 30, 2016item</t>
  </si>
  <si>
    <t>Jun. 30, 2016USD ($)item</t>
  </si>
  <si>
    <t>Effective tax rate (as a percent)</t>
  </si>
  <si>
    <t>35.00%</t>
  </si>
  <si>
    <t>35.70%</t>
  </si>
  <si>
    <t>Change in the effective tax rate for current period | $</t>
  </si>
  <si>
    <t>Number of specific tax jurisdictions | item</t>
  </si>
  <si>
    <t>Plant Consolidations (Details)</t>
  </si>
  <si>
    <t>Mar. 18, 2015USD ($)ft²</t>
  </si>
  <si>
    <t>Jun. 30, 2016USD ($)property</t>
  </si>
  <si>
    <t>Restructuring Costs</t>
  </si>
  <si>
    <t>Total restructuring costs</t>
  </si>
  <si>
    <t>Number of properties in close proximity to other California operations | property</t>
  </si>
  <si>
    <t>Restructuring Charges</t>
  </si>
  <si>
    <t>Rancho Dominguez, California Facility</t>
  </si>
  <si>
    <t>Relocation costs</t>
  </si>
  <si>
    <t>Employee severance payments</t>
  </si>
  <si>
    <t>Plant Consolidation</t>
  </si>
  <si>
    <t>Cash charges</t>
  </si>
  <si>
    <t>Annual cost savings</t>
  </si>
  <si>
    <t>Acquired commercial building, square foot | ft²</t>
  </si>
  <si>
    <t>Employee severance payments | Newburyport, Massachusetts Facility</t>
  </si>
  <si>
    <t>Restructuring charges</t>
  </si>
  <si>
    <t>Moving and vacating expenses | Newburyport, Massachusetts Facility</t>
  </si>
  <si>
    <t>Lease Termination | Newburyport, Massachusetts Facility</t>
  </si>
  <si>
    <t>Related Party Transactions (Details)</t>
  </si>
  <si>
    <t>Accounts receivable</t>
  </si>
  <si>
    <t>Non-employee members of Board of Directors | Vention Medical, Inc.</t>
  </si>
  <si>
    <t>Sales</t>
  </si>
  <si>
    <t>Material Overcharge Settlement (Details) - USD ($)</t>
  </si>
  <si>
    <t>1 Months Ended</t>
  </si>
  <si>
    <t>Jul. 31, 2016</t>
  </si>
  <si>
    <t>Loss Contingencies [Line Items]</t>
  </si>
  <si>
    <t>Litigation Settlement, Amount</t>
  </si>
  <si>
    <t>Defendants | Subsequent events</t>
  </si>
  <si>
    <t>Additional settlement amount</t>
  </si>
  <si>
    <t>Defendants | Operating incom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415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22304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19</v>
      </c>
    </row>
    <row spans="1:2" r="4">
      <c t="s" s="4" r="A4">
        <v>143</v>
      </c>
      <c t="s" s="4"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007</v>
      </c>
      <c t="n" s="7" r="C3">
        <v>29804</v>
      </c>
    </row>
    <row spans="1:3" r="4">
      <c t="s" s="4" r="A4">
        <v>28</v>
      </c>
      <c t="n" s="6" r="B4">
        <v>23020</v>
      </c>
      <c t="n" s="6" r="C4">
        <v>17481</v>
      </c>
    </row>
    <row spans="1:3" r="5">
      <c t="s" s="4" r="A5">
        <v>29</v>
      </c>
      <c t="n" s="6" r="B5">
        <v>13884</v>
      </c>
      <c t="n" s="6" r="C5">
        <v>14202</v>
      </c>
    </row>
    <row spans="1:3" r="6">
      <c t="s" s="4" r="A6">
        <v>30</v>
      </c>
      <c t="n" s="6" r="B6">
        <v>2595</v>
      </c>
      <c t="n" s="6" r="C6">
        <v>930</v>
      </c>
    </row>
    <row spans="1:3" r="7">
      <c t="s" s="4" r="A7">
        <v>31</v>
      </c>
      <c t="n" s="6" r="B7">
        <v>480</v>
      </c>
      <c t="n" s="6" r="C7">
        <v>1186</v>
      </c>
    </row>
    <row spans="1:3" r="8">
      <c t="s" s="4" r="A8">
        <v>32</v>
      </c>
      <c t="n" s="6" r="B8">
        <v>66986</v>
      </c>
      <c t="n" s="6" r="C8">
        <v>63603</v>
      </c>
    </row>
    <row spans="1:3" r="9">
      <c t="s" s="4" r="A9">
        <v>33</v>
      </c>
      <c t="n" s="6" r="B9">
        <v>94673</v>
      </c>
      <c t="n" s="6" r="C9">
        <v>90564</v>
      </c>
    </row>
    <row spans="1:3" r="10">
      <c t="s" s="4" r="A10">
        <v>34</v>
      </c>
      <c t="n" s="6" r="B10">
        <v>-46348</v>
      </c>
      <c t="n" s="6" r="C10">
        <v>-44009</v>
      </c>
    </row>
    <row spans="1:3" r="11">
      <c t="s" s="4" r="A11">
        <v>35</v>
      </c>
      <c t="n" s="6" r="B11">
        <v>48325</v>
      </c>
      <c t="n" s="6" r="C11">
        <v>46555</v>
      </c>
    </row>
    <row spans="1:3" r="12">
      <c t="s" s="4" r="A12">
        <v>36</v>
      </c>
      <c t="n" s="6" r="B12">
        <v>7322</v>
      </c>
      <c t="n" s="6" r="C12">
        <v>7322</v>
      </c>
    </row>
    <row spans="1:3" r="13">
      <c t="s" s="4" r="A13">
        <v>37</v>
      </c>
      <c t="n" s="6" r="B13">
        <v>477</v>
      </c>
      <c t="n" s="6" r="C13">
        <v>636</v>
      </c>
    </row>
    <row spans="1:3" r="14">
      <c t="s" s="4" r="A14">
        <v>38</v>
      </c>
      <c t="n" s="6" r="B14">
        <v>1869</v>
      </c>
      <c t="n" s="6" r="C14">
        <v>1834</v>
      </c>
    </row>
    <row spans="1:3" r="15">
      <c t="s" s="4" r="A15">
        <v>39</v>
      </c>
      <c t="n" s="6" r="B15">
        <v>124979</v>
      </c>
      <c t="n" s="6" r="C15">
        <v>119950</v>
      </c>
    </row>
    <row spans="1:3" r="16">
      <c t="s" s="3" r="A16">
        <v>40</v>
      </c>
    </row>
    <row spans="1:3" r="17">
      <c t="s" s="4" r="A17">
        <v>41</v>
      </c>
      <c t="n" s="6" r="B17">
        <v>5463</v>
      </c>
      <c t="n" s="6" r="C17">
        <v>4598</v>
      </c>
    </row>
    <row spans="1:3" r="18">
      <c t="s" s="4" r="A18">
        <v>42</v>
      </c>
      <c t="n" s="6" r="B18">
        <v>4769</v>
      </c>
      <c t="n" s="6" r="C18">
        <v>5374</v>
      </c>
    </row>
    <row spans="1:3" r="19">
      <c t="s" s="4" r="A19">
        <v>43</v>
      </c>
      <c t="n" s="6" r="B19">
        <v>1020</v>
      </c>
      <c t="n" s="6" r="C19">
        <v>1011</v>
      </c>
    </row>
    <row spans="1:3" r="20">
      <c t="s" s="4" r="A20">
        <v>44</v>
      </c>
      <c t="n" s="6" r="B20">
        <v>11252</v>
      </c>
      <c t="n" s="6" r="C20">
        <v>10983</v>
      </c>
    </row>
    <row spans="1:3" r="21">
      <c t="s" s="4" r="A21">
        <v>45</v>
      </c>
      <c t="n" s="6" r="B21">
        <v>345</v>
      </c>
      <c t="n" s="6" r="C21">
        <v>859</v>
      </c>
    </row>
    <row spans="1:3" r="22">
      <c t="s" s="4" r="A22">
        <v>46</v>
      </c>
      <c t="n" s="6" r="B22">
        <v>3107</v>
      </c>
      <c t="n" s="6" r="C22">
        <v>2883</v>
      </c>
    </row>
    <row spans="1:3" r="23">
      <c t="s" s="4" r="A23">
        <v>47</v>
      </c>
      <c t="n" s="6" r="B23">
        <v>1765</v>
      </c>
      <c t="n" s="6" r="C23">
        <v>1653</v>
      </c>
    </row>
    <row spans="1:3" r="24">
      <c t="s" s="4" r="A24">
        <v>48</v>
      </c>
      <c t="n" s="6" r="B24">
        <v>16469</v>
      </c>
      <c t="n" s="6" r="C24">
        <v>16378</v>
      </c>
    </row>
    <row spans="1:3" r="25">
      <c t="s" s="4" r="A25">
        <v>49</v>
      </c>
      <c t="s" s="4" r="B25">
        <v>50</v>
      </c>
      <c t="s" s="4" r="C25">
        <v>50</v>
      </c>
    </row>
    <row spans="1:3" r="26">
      <c t="s" s="3" r="A26">
        <v>51</v>
      </c>
    </row>
    <row spans="1:3" r="27">
      <c t="s" s="4" r="A27">
        <v>52</v>
      </c>
      <c t="s" s="4" r="B27">
        <v>50</v>
      </c>
      <c t="s" s="4" r="C27">
        <v>50</v>
      </c>
    </row>
    <row spans="1:3" r="28">
      <c t="s" s="4" r="A28">
        <v>53</v>
      </c>
      <c t="n" s="6" r="B28">
        <v>72</v>
      </c>
      <c t="n" s="6" r="C28">
        <v>72</v>
      </c>
    </row>
    <row spans="1:3" r="29">
      <c t="s" s="4" r="A29">
        <v>54</v>
      </c>
      <c t="n" s="6" r="B29">
        <v>24833</v>
      </c>
      <c t="n" s="6" r="C29">
        <v>23705</v>
      </c>
    </row>
    <row spans="1:3" r="30">
      <c t="s" s="4" r="A30">
        <v>55</v>
      </c>
      <c t="n" s="6" r="B30">
        <v>84192</v>
      </c>
      <c t="n" s="6" r="C30">
        <v>80382</v>
      </c>
    </row>
    <row spans="1:3" r="31">
      <c t="s" s="4" r="A31">
        <v>56</v>
      </c>
      <c t="n" s="6" r="B31">
        <v>-587</v>
      </c>
      <c t="n" s="6" r="C31">
        <v>-587</v>
      </c>
    </row>
    <row spans="1:3" r="32">
      <c t="s" s="4" r="A32">
        <v>57</v>
      </c>
      <c t="n" s="6" r="B32">
        <v>108510</v>
      </c>
      <c t="n" s="6" r="C32">
        <v>103572</v>
      </c>
    </row>
    <row spans="1:3" r="33">
      <c t="s" s="4" r="A33">
        <v>58</v>
      </c>
      <c t="n" s="7" r="B33">
        <v>124979</v>
      </c>
      <c t="n" s="7" r="C33">
        <v>119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23</v>
      </c>
    </row>
    <row spans="1:2" r="4">
      <c t="s" s="4" r="A4">
        <v>146</v>
      </c>
      <c t="s" s="4" r="B4">
        <v>147</v>
      </c>
    </row>
    <row spans="1:2" r="5">
      <c t="s" s="4" r="A5">
        <v>148</v>
      </c>
      <c t="s" s="4" r="B5">
        <v>149</v>
      </c>
    </row>
    <row spans="1:2" r="6">
      <c t="s" s="4" r="A6">
        <v>150</v>
      </c>
      <c t="s" s="4" r="B6">
        <v>151</v>
      </c>
    </row>
    <row spans="1:2" r="7">
      <c t="s" s="4" r="A7">
        <v>152</v>
      </c>
      <c t="s" s="4" r="B7">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29</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8</v>
      </c>
    </row>
    <row spans="1:2" r="4">
      <c t="s" s="4" r="A4">
        <v>158</v>
      </c>
      <c t="s" s="4" r="B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0</v>
      </c>
      <c t="s" s="2" r="B1">
        <v>1</v>
      </c>
    </row>
    <row spans="1:2" r="2">
      <c t="s" s="2" r="B2">
        <v>2</v>
      </c>
    </row>
    <row spans="1:2" r="3">
      <c t="s" s="3" r="A3">
        <v>130</v>
      </c>
    </row>
    <row spans="1:2" r="4">
      <c t="s" s="4" r="A4">
        <v>161</v>
      </c>
      <c t="s" s="4" r="B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32</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4" r="A3">
        <v>169</v>
      </c>
    </row>
    <row spans="1:2" r="4">
      <c t="s" s="4" r="A4">
        <v>170</v>
      </c>
      <c t="s" s="4" r="B4">
        <v>171</v>
      </c>
    </row>
    <row spans="1:2" r="5">
      <c t="s" s="4" r="A5">
        <v>172</v>
      </c>
    </row>
    <row spans="1:2" r="6">
      <c t="s" s="4" r="A6">
        <v>170</v>
      </c>
      <c t="s" s="4" r="B6">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74</v>
      </c>
      <c t="s" s="2" r="B1">
        <v>1</v>
      </c>
    </row>
    <row spans="1:3" r="2">
      <c t="s" s="2" r="B2">
        <v>2</v>
      </c>
      <c t="s" s="2" r="C2">
        <v>73</v>
      </c>
    </row>
    <row spans="1:3" r="3">
      <c t="s" s="3" r="A3">
        <v>119</v>
      </c>
    </row>
    <row spans="1:3" r="4">
      <c t="s" s="4" r="A4">
        <v>175</v>
      </c>
      <c t="n" s="7" r="B4">
        <v>-27</v>
      </c>
      <c t="n" s="7" r="C4">
        <v>15</v>
      </c>
    </row>
    <row spans="1:3" r="5">
      <c t="s" s="4" r="A5">
        <v>176</v>
      </c>
      <c t="n" s="7" r="B5">
        <v>728</v>
      </c>
      <c t="n" s="7" r="C5">
        <v>-10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7</v>
      </c>
      <c t="s" s="2" r="B1">
        <v>72</v>
      </c>
      <c t="s" s="2" r="D1">
        <v>1</v>
      </c>
    </row>
    <row spans="1:5" r="2">
      <c t="s" s="2" r="B2">
        <v>2</v>
      </c>
      <c t="s" s="2" r="C2">
        <v>73</v>
      </c>
      <c t="s" s="2" r="D2">
        <v>2</v>
      </c>
      <c t="s" s="2" r="E2">
        <v>73</v>
      </c>
    </row>
    <row spans="1:5" r="3">
      <c t="s" s="3" r="A3">
        <v>123</v>
      </c>
    </row>
    <row spans="1:5" r="4">
      <c t="s" s="4" r="A4">
        <v>178</v>
      </c>
      <c t="n" s="7" r="B4">
        <v>441000</v>
      </c>
      <c t="n" s="7" r="C4">
        <v>436000</v>
      </c>
      <c t="n" s="7" r="D4">
        <v>642000</v>
      </c>
      <c t="n" s="7" r="E4">
        <v>647000</v>
      </c>
    </row>
    <row spans="1:5" r="5">
      <c t="s" s="4" r="A5">
        <v>179</v>
      </c>
      <c t="n" s="6" r="B5">
        <v>105000</v>
      </c>
      <c t="n" s="6" r="C5">
        <v>105000</v>
      </c>
      <c t="n" s="6" r="D5">
        <v>105000</v>
      </c>
      <c t="n" s="6" r="E5">
        <v>105000</v>
      </c>
    </row>
    <row spans="1:5" r="6">
      <c t="s" s="4" r="A6">
        <v>180</v>
      </c>
      <c t="n" s="7" r="B6">
        <v>103000</v>
      </c>
      <c t="n" s="7" r="C6">
        <v>135000</v>
      </c>
      <c t="n" s="7" r="D6">
        <v>161000</v>
      </c>
      <c t="n" s="7" r="E6">
        <v>19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181</v>
      </c>
      <c t="s" s="2" r="B1">
        <v>182</v>
      </c>
      <c t="s" s="2" r="C1">
        <v>2</v>
      </c>
    </row>
    <row spans="1:3" r="2">
      <c t="s" s="3" r="A2">
        <v>183</v>
      </c>
    </row>
    <row spans="1:3" r="3">
      <c t="s" s="4" r="A3">
        <v>184</v>
      </c>
      <c t="n" s="6" r="B3">
        <v>17184</v>
      </c>
    </row>
    <row spans="1:3" r="4">
      <c t="s" s="3" r="A4">
        <v>185</v>
      </c>
    </row>
    <row spans="1:3" r="5">
      <c t="s" s="4" r="A5">
        <v>186</v>
      </c>
      <c t="n" s="8" r="B5">
        <v>22.02</v>
      </c>
    </row>
    <row spans="1:3" r="6">
      <c t="s" s="4" r="A6">
        <v>187</v>
      </c>
    </row>
    <row spans="1:3" r="7">
      <c t="s" s="3" r="A7">
        <v>183</v>
      </c>
    </row>
    <row spans="1:3" r="8">
      <c t="s" s="4" r="A8">
        <v>188</v>
      </c>
      <c t="n" s="6" r="C8">
        <v>270205</v>
      </c>
    </row>
    <row spans="1:3" r="9">
      <c t="s" s="4" r="A9">
        <v>184</v>
      </c>
      <c t="n" s="6" r="C9">
        <v>17184</v>
      </c>
    </row>
    <row spans="1:3" r="10">
      <c t="s" s="4" r="A10">
        <v>189</v>
      </c>
      <c t="n" s="6" r="C10">
        <v>-39887</v>
      </c>
    </row>
    <row spans="1:3" r="11">
      <c t="s" s="4" r="A11">
        <v>190</v>
      </c>
      <c t="n" s="6" r="C11">
        <v>247502</v>
      </c>
    </row>
    <row spans="1:3" r="12">
      <c t="s" s="4" r="A12">
        <v>191</v>
      </c>
      <c t="n" s="6" r="C12">
        <v>216253</v>
      </c>
    </row>
    <row spans="1:3" r="13">
      <c t="s" s="4" r="A13">
        <v>192</v>
      </c>
      <c t="n" s="6" r="C13">
        <v>247502</v>
      </c>
    </row>
    <row spans="1:3" r="14">
      <c t="s" s="3" r="A14">
        <v>185</v>
      </c>
    </row>
    <row spans="1:3" r="15">
      <c t="s" s="4" r="A15">
        <v>193</v>
      </c>
      <c t="n" s="8" r="C15">
        <v>15.4</v>
      </c>
    </row>
    <row spans="1:3" r="16">
      <c t="s" s="4" r="A16">
        <v>186</v>
      </c>
      <c t="n" s="9" r="C16">
        <v>22.02</v>
      </c>
    </row>
    <row spans="1:3" r="17">
      <c t="s" s="4" r="A17">
        <v>194</v>
      </c>
      <c t="n" s="9" r="C17">
        <v>11.26</v>
      </c>
    </row>
    <row spans="1:3" r="18">
      <c t="s" s="4" r="A18">
        <v>195</v>
      </c>
      <c t="n" s="9" r="C18">
        <v>16.53</v>
      </c>
    </row>
    <row spans="1:3" r="19">
      <c t="s" s="4" r="A19">
        <v>196</v>
      </c>
      <c t="n" s="9" r="C19">
        <v>15.82</v>
      </c>
    </row>
    <row spans="1:3" r="20">
      <c t="s" s="4" r="A20">
        <v>197</v>
      </c>
      <c t="n" s="8" r="C20">
        <v>16.53</v>
      </c>
    </row>
    <row spans="1:3" r="21">
      <c t="s" s="3" r="A21">
        <v>198</v>
      </c>
    </row>
    <row spans="1:3" r="22">
      <c t="s" s="4" r="A22">
        <v>199</v>
      </c>
      <c t="s" s="4" r="C22">
        <v>200</v>
      </c>
    </row>
    <row spans="1:3" r="23">
      <c t="s" s="4" r="A23">
        <v>201</v>
      </c>
      <c t="s" s="4" r="C23">
        <v>202</v>
      </c>
    </row>
    <row spans="1:3" r="24">
      <c t="s" s="4" r="A24">
        <v>203</v>
      </c>
      <c t="s" s="4" r="C24">
        <v>200</v>
      </c>
    </row>
    <row spans="1:3" r="25">
      <c t="s" s="3" r="A25">
        <v>204</v>
      </c>
    </row>
    <row spans="1:3" r="26">
      <c t="s" s="4" r="A26">
        <v>199</v>
      </c>
      <c t="n" s="7" r="C26">
        <v>1563</v>
      </c>
    </row>
    <row spans="1:3" r="27">
      <c t="s" s="4" r="A27">
        <v>201</v>
      </c>
      <c t="n" s="6" r="C27">
        <v>1510</v>
      </c>
    </row>
    <row spans="1:3" r="28">
      <c t="s" s="4" r="A28">
        <v>203</v>
      </c>
      <c t="n" s="7" r="C28">
        <v>15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182</v>
      </c>
      <c t="s" s="2" r="C1">
        <v>2</v>
      </c>
    </row>
    <row spans="1:3" r="2">
      <c t="s" s="3" r="A2">
        <v>206</v>
      </c>
    </row>
    <row spans="1:3" r="3">
      <c t="s" s="4" r="A3">
        <v>207</v>
      </c>
      <c t="s" s="4" r="B3">
        <v>208</v>
      </c>
    </row>
    <row spans="1:3" r="4">
      <c t="s" s="4" r="A4">
        <v>209</v>
      </c>
      <c t="s" s="4" r="B4">
        <v>210</v>
      </c>
    </row>
    <row spans="1:3" r="5">
      <c t="s" s="4" r="A5">
        <v>211</v>
      </c>
      <c t="n" s="8" r="B5">
        <v>22.02</v>
      </c>
    </row>
    <row spans="1:3" r="6">
      <c t="s" s="4" r="A6">
        <v>212</v>
      </c>
      <c t="s" s="4" r="C6">
        <v>213</v>
      </c>
    </row>
    <row spans="1:3" r="7">
      <c t="s" s="4" r="A7">
        <v>214</v>
      </c>
      <c t="n" s="8" r="B7">
        <v>6.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7" r="B3">
        <v>611</v>
      </c>
      <c t="n" s="7" r="C3">
        <v>499</v>
      </c>
    </row>
    <row spans="1:3" r="4">
      <c t="s" s="4" r="A4">
        <v>62</v>
      </c>
      <c t="n" s="8" r="B4">
        <v>0.01</v>
      </c>
      <c t="n" s="8" r="C4">
        <v>0.01</v>
      </c>
    </row>
    <row spans="1:3" r="5">
      <c t="s" s="4" r="A5">
        <v>63</v>
      </c>
      <c t="n" s="6" r="B5">
        <v>1000000</v>
      </c>
      <c t="n" s="6" r="C5">
        <v>1000000</v>
      </c>
    </row>
    <row spans="1:3" r="6">
      <c t="s" s="4" r="A6">
        <v>64</v>
      </c>
      <c t="n" s="6" r="B6">
        <v>0</v>
      </c>
      <c t="n" s="6" r="C6">
        <v>0</v>
      </c>
    </row>
    <row spans="1:3" r="7">
      <c t="s" s="4" r="A7">
        <v>65</v>
      </c>
      <c t="n" s="6" r="B7">
        <v>0</v>
      </c>
      <c t="n" s="6" r="C7">
        <v>0</v>
      </c>
    </row>
    <row spans="1:3" r="8">
      <c t="s" s="4" r="A8">
        <v>66</v>
      </c>
      <c t="n" s="8" r="B8">
        <v>0.01</v>
      </c>
      <c t="n" s="8" r="C8">
        <v>0.01</v>
      </c>
    </row>
    <row spans="1:3" r="9">
      <c t="s" s="4" r="A9">
        <v>67</v>
      </c>
      <c t="n" s="6" r="B9">
        <v>20000000</v>
      </c>
      <c t="n" s="6" r="C9">
        <v>20000000</v>
      </c>
    </row>
    <row spans="1:3" r="10">
      <c t="s" s="4" r="A10">
        <v>68</v>
      </c>
      <c t="n" s="6" r="B10">
        <v>7223048</v>
      </c>
      <c t="n" s="6" r="C10">
        <v>7170377</v>
      </c>
    </row>
    <row spans="1:3" r="11">
      <c t="s" s="4" r="A11">
        <v>69</v>
      </c>
      <c t="n" s="6" r="B11">
        <v>7223048</v>
      </c>
      <c t="n" s="6" r="C11">
        <v>7170377</v>
      </c>
    </row>
    <row spans="1:3" r="12">
      <c t="s" s="4" r="A12">
        <v>70</v>
      </c>
      <c t="n" s="6" r="B12">
        <v>29559</v>
      </c>
      <c t="n" s="6" r="C12">
        <v>29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spans="1:7" r="1">
      <c t="s" s="1" r="A1">
        <v>215</v>
      </c>
      <c t="s" s="2" r="B1">
        <v>182</v>
      </c>
      <c t="s" s="2" r="C1">
        <v>216</v>
      </c>
      <c t="s" s="2" r="D1">
        <v>2</v>
      </c>
      <c t="s" s="2" r="E1">
        <v>73</v>
      </c>
      <c t="s" s="2" r="F1">
        <v>2</v>
      </c>
      <c t="s" s="2" r="G1">
        <v>73</v>
      </c>
    </row>
    <row spans="1:7" r="2">
      <c t="s" s="3" r="A2">
        <v>217</v>
      </c>
    </row>
    <row spans="1:7" r="3">
      <c t="s" s="4" r="A3">
        <v>214</v>
      </c>
      <c t="n" s="8" r="B3">
        <v>6.11</v>
      </c>
    </row>
    <row spans="1:7" r="4">
      <c t="s" s="4" r="A4">
        <v>218</v>
      </c>
      <c t="n" s="7" r="D4">
        <v>441000</v>
      </c>
      <c t="n" s="7" r="E4">
        <v>436000</v>
      </c>
      <c t="n" s="7" r="F4">
        <v>642000</v>
      </c>
      <c t="n" s="7" r="G4">
        <v>647000</v>
      </c>
    </row>
    <row spans="1:7" r="5">
      <c t="s" s="4" r="A5">
        <v>187</v>
      </c>
    </row>
    <row spans="1:7" r="6">
      <c t="s" s="3" r="A6">
        <v>217</v>
      </c>
    </row>
    <row spans="1:7" r="7">
      <c t="s" s="4" r="A7">
        <v>219</v>
      </c>
      <c t="n" s="6" r="F7">
        <v>518000</v>
      </c>
      <c t="n" s="6" r="G7">
        <v>696000</v>
      </c>
    </row>
    <row spans="1:7" r="8">
      <c t="s" s="4" r="A8">
        <v>220</v>
      </c>
      <c t="n" s="7" r="F8">
        <v>449000</v>
      </c>
      <c t="n" s="7" r="G8">
        <v>223000</v>
      </c>
    </row>
    <row spans="1:7" r="9">
      <c t="s" s="4" r="A9">
        <v>221</v>
      </c>
      <c t="n" s="6" r="F9">
        <v>0</v>
      </c>
      <c t="n" s="6" r="G9">
        <v>0</v>
      </c>
    </row>
    <row spans="1:7" r="10">
      <c t="s" s="4" r="A10">
        <v>222</v>
      </c>
    </row>
    <row spans="1:7" r="11">
      <c t="s" s="3" r="A11">
        <v>222</v>
      </c>
    </row>
    <row spans="1:7" r="12">
      <c t="s" s="4" r="A12">
        <v>223</v>
      </c>
      <c t="n" s="6" r="F12">
        <v>40645</v>
      </c>
    </row>
    <row spans="1:7" r="13">
      <c t="s" s="4" r="A13">
        <v>224</v>
      </c>
      <c t="n" s="6" r="F13">
        <v>17822</v>
      </c>
    </row>
    <row spans="1:7" r="14">
      <c t="s" s="4" r="A14">
        <v>225</v>
      </c>
      <c t="n" s="6" r="F14">
        <v>-11909</v>
      </c>
    </row>
    <row spans="1:7" r="15">
      <c t="s" s="4" r="A15">
        <v>226</v>
      </c>
      <c t="n" s="6" r="D15">
        <v>46558</v>
      </c>
      <c t="n" s="6" r="F15">
        <v>46558</v>
      </c>
    </row>
    <row spans="1:7" r="16">
      <c t="s" s="3" r="A16">
        <v>227</v>
      </c>
    </row>
    <row spans="1:7" r="17">
      <c t="s" s="4" r="A17">
        <v>228</v>
      </c>
      <c t="n" s="8" r="F17">
        <v>19.67</v>
      </c>
    </row>
    <row spans="1:7" r="18">
      <c t="s" s="4" r="A18">
        <v>229</v>
      </c>
      <c t="n" s="9" r="F18">
        <v>21.66</v>
      </c>
    </row>
    <row spans="1:7" r="19">
      <c t="s" s="4" r="A19">
        <v>230</v>
      </c>
      <c t="n" s="9" r="F19">
        <v>20.94</v>
      </c>
    </row>
    <row spans="1:7" r="20">
      <c t="s" s="4" r="A20">
        <v>231</v>
      </c>
      <c t="n" s="7" r="D20">
        <v>20</v>
      </c>
      <c t="n" s="7" r="F20">
        <v>20</v>
      </c>
    </row>
    <row spans="1:7" r="21">
      <c t="s" s="3" r="A21">
        <v>217</v>
      </c>
    </row>
    <row spans="1:7" r="22">
      <c t="s" s="4" r="A22">
        <v>218</v>
      </c>
      <c t="n" s="7" r="D22">
        <v>95000</v>
      </c>
      <c t="n" s="6" r="E22">
        <v>82000</v>
      </c>
      <c t="n" s="7" r="F22">
        <v>160000</v>
      </c>
      <c t="n" s="7" r="G22">
        <v>149000</v>
      </c>
    </row>
    <row spans="1:7" r="23">
      <c t="s" s="4" r="A23">
        <v>232</v>
      </c>
      <c t="n" s="6" r="F23">
        <v>3889</v>
      </c>
      <c t="n" s="6" r="G23">
        <v>3405</v>
      </c>
    </row>
    <row spans="1:7" r="24">
      <c t="s" s="4" r="A24">
        <v>233</v>
      </c>
      <c t="n" s="8" r="F24">
        <v>22.82</v>
      </c>
      <c t="n" s="8" r="G24">
        <v>23.15</v>
      </c>
    </row>
    <row spans="1:7" r="25">
      <c t="s" s="4" r="A25">
        <v>234</v>
      </c>
      <c t="n" s="6" r="D25">
        <v>1100000</v>
      </c>
      <c t="n" s="7" r="F25">
        <v>1100000</v>
      </c>
    </row>
    <row spans="1:7" r="26">
      <c t="s" s="4" r="A26">
        <v>235</v>
      </c>
      <c t="s" s="4" r="F26">
        <v>236</v>
      </c>
    </row>
    <row spans="1:7" r="27">
      <c t="s" s="4" r="A27">
        <v>237</v>
      </c>
    </row>
    <row spans="1:7" r="28">
      <c t="s" s="3" r="A28">
        <v>217</v>
      </c>
    </row>
    <row spans="1:7" r="29">
      <c t="s" s="4" r="A29">
        <v>218</v>
      </c>
      <c t="n" s="6" r="D29">
        <v>141000</v>
      </c>
      <c t="n" s="6" r="E29">
        <v>149000</v>
      </c>
      <c t="n" s="7" r="F29">
        <v>177000</v>
      </c>
      <c t="n" s="7" r="G29">
        <v>193000</v>
      </c>
    </row>
    <row spans="1:7" r="30">
      <c t="s" s="4" r="A30">
        <v>238</v>
      </c>
    </row>
    <row spans="1:7" r="31">
      <c t="s" s="3" r="A31">
        <v>222</v>
      </c>
    </row>
    <row spans="1:7" r="32">
      <c t="s" s="4" r="A32">
        <v>239</v>
      </c>
      <c t="n" s="7" r="C32">
        <v>400000</v>
      </c>
    </row>
    <row spans="1:7" r="33">
      <c t="s" s="3" r="A33">
        <v>217</v>
      </c>
    </row>
    <row spans="1:7" r="34">
      <c t="s" s="4" r="A34">
        <v>218</v>
      </c>
      <c t="n" s="7" r="D34">
        <v>100000</v>
      </c>
      <c t="n" s="7" r="E34">
        <v>100000</v>
      </c>
      <c t="n" s="7" r="F34">
        <v>200000</v>
      </c>
      <c t="n" s="7" r="G34">
        <v>200000</v>
      </c>
    </row>
    <row spans="1:7" r="35">
      <c t="s" s="4" r="A35">
        <v>239</v>
      </c>
      <c t="n" s="7" r="C35">
        <v>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0</v>
      </c>
      <c t="s" s="2" r="B1">
        <v>2</v>
      </c>
      <c t="s" s="2" r="C1">
        <v>25</v>
      </c>
    </row>
    <row spans="1:3" r="2">
      <c t="s" s="3" r="A2">
        <v>29</v>
      </c>
    </row>
    <row spans="1:3" r="3">
      <c t="s" s="4" r="A3">
        <v>241</v>
      </c>
      <c t="n" s="7" r="B3">
        <v>7560</v>
      </c>
      <c t="n" s="7" r="C3">
        <v>7506</v>
      </c>
    </row>
    <row spans="1:3" r="4">
      <c t="s" s="4" r="A4">
        <v>242</v>
      </c>
      <c t="n" s="6" r="B4">
        <v>1214</v>
      </c>
      <c t="n" s="6" r="C4">
        <v>1192</v>
      </c>
    </row>
    <row spans="1:3" r="5">
      <c t="s" s="4" r="A5">
        <v>243</v>
      </c>
      <c t="n" s="6" r="B5">
        <v>5110</v>
      </c>
      <c t="n" s="6" r="C5">
        <v>5504</v>
      </c>
    </row>
    <row spans="1:3" r="6">
      <c t="s" s="4" r="A6">
        <v>244</v>
      </c>
      <c t="n" s="7" r="B6">
        <v>13884</v>
      </c>
      <c t="n" s="7" r="C6">
        <v>142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4"/>
    <col customWidth="1" max="3" min="3" width="24"/>
    <col customWidth="1" max="4" min="4" width="24"/>
  </cols>
  <sheetData>
    <row spans="1:4" r="1">
      <c t="s" s="1" r="A1">
        <v>245</v>
      </c>
      <c t="s" s="2" r="B1">
        <v>246</v>
      </c>
      <c t="s" s="2" r="C1">
        <v>247</v>
      </c>
      <c t="s" s="2" r="D1">
        <v>248</v>
      </c>
    </row>
    <row spans="1:4" r="2">
      <c t="s" s="3" r="A2">
        <v>126</v>
      </c>
    </row>
    <row spans="1:4" r="3">
      <c t="s" s="4" r="A3">
        <v>249</v>
      </c>
      <c t="n" s="6" r="B3">
        <v>1</v>
      </c>
    </row>
    <row spans="1:4" r="4">
      <c t="s" s="4" r="A4">
        <v>66</v>
      </c>
      <c t="n" s="8" r="B4">
        <v>0.01</v>
      </c>
      <c t="n" s="8" r="C4">
        <v>0.01</v>
      </c>
      <c t="n" s="8" r="D4">
        <v>0.01</v>
      </c>
    </row>
    <row spans="1:4" r="5">
      <c t="s" s="4" r="A5">
        <v>250</v>
      </c>
      <c t="n" s="10" r="B5">
        <v>0.001</v>
      </c>
    </row>
    <row spans="1:4" r="6">
      <c t="s" s="4" r="A6">
        <v>251</v>
      </c>
      <c t="n" s="8" r="B6">
        <v>0.01</v>
      </c>
      <c t="n" s="8" r="C6">
        <v>0.01</v>
      </c>
      <c t="n" s="8" r="D6">
        <v>0.01</v>
      </c>
    </row>
    <row spans="1:4" r="7">
      <c t="s" s="4" r="A7">
        <v>252</v>
      </c>
      <c t="n" s="7" r="B7">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2</v>
      </c>
      <c t="s" s="2" r="D1">
        <v>1</v>
      </c>
    </row>
    <row spans="1:5" r="2">
      <c t="s" s="2" r="B2">
        <v>2</v>
      </c>
      <c t="s" s="2" r="C2">
        <v>73</v>
      </c>
      <c t="s" s="2" r="D2">
        <v>2</v>
      </c>
      <c t="s" s="2" r="E2">
        <v>73</v>
      </c>
    </row>
    <row spans="1:5" r="3">
      <c t="s" s="3" r="A3">
        <v>128</v>
      </c>
    </row>
    <row spans="1:5" r="4">
      <c t="s" s="4" r="A4">
        <v>254</v>
      </c>
      <c t="n" s="6" r="B4">
        <v>7196000</v>
      </c>
      <c t="n" s="6" r="C4">
        <v>7116000</v>
      </c>
      <c t="n" s="6" r="D4">
        <v>7185000</v>
      </c>
      <c t="n" s="6" r="E4">
        <v>7096000</v>
      </c>
    </row>
    <row spans="1:5" r="5">
      <c t="s" s="4" r="A5">
        <v>255</v>
      </c>
      <c t="n" s="6" r="B5">
        <v>75000</v>
      </c>
      <c t="n" s="6" r="C5">
        <v>94000</v>
      </c>
      <c t="n" s="6" r="D5">
        <v>78000</v>
      </c>
      <c t="n" s="6" r="E5">
        <v>107000</v>
      </c>
    </row>
    <row spans="1:5" r="6">
      <c t="s" s="4" r="A6">
        <v>256</v>
      </c>
      <c t="n" s="6" r="B6">
        <v>7271000</v>
      </c>
      <c t="n" s="6" r="C6">
        <v>7210000</v>
      </c>
      <c t="n" s="6" r="D6">
        <v>7263000</v>
      </c>
      <c t="n" s="6" r="E6">
        <v>7203000</v>
      </c>
    </row>
    <row spans="1:5" r="7">
      <c t="s" s="4" r="A7">
        <v>257</v>
      </c>
      <c t="n" s="6" r="B7">
        <v>52377</v>
      </c>
      <c t="n" s="6" r="C7">
        <v>82719</v>
      </c>
      <c t="n" s="6" r="D7">
        <v>53695</v>
      </c>
      <c t="n" s="6" r="E7">
        <v>827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s>
  <sheetData>
    <row spans="1:5" r="1">
      <c t="s" s="1" r="A1">
        <v>258</v>
      </c>
      <c t="s" s="2" r="B1">
        <v>72</v>
      </c>
      <c t="s" s="2" r="D1">
        <v>1</v>
      </c>
    </row>
    <row spans="1:5" r="2">
      <c t="s" s="2" r="B2">
        <v>259</v>
      </c>
      <c t="s" s="2" r="C2">
        <v>260</v>
      </c>
      <c t="s" s="2" r="D2">
        <v>261</v>
      </c>
      <c t="s" s="2" r="E2">
        <v>260</v>
      </c>
    </row>
    <row spans="1:5" r="3">
      <c t="s" s="3" r="A3">
        <v>130</v>
      </c>
    </row>
    <row spans="1:5" r="4">
      <c t="s" s="4" r="A4">
        <v>262</v>
      </c>
      <c t="n" s="6" r="D4">
        <v>1</v>
      </c>
    </row>
    <row spans="1:5" r="5">
      <c t="s" s="4" r="A5">
        <v>75</v>
      </c>
      <c t="n" s="7" r="B5">
        <v>37902</v>
      </c>
      <c t="n" s="7" r="C5">
        <v>36499</v>
      </c>
      <c t="n" s="7" r="D5">
        <v>72406</v>
      </c>
      <c t="n" s="7" r="E5">
        <v>70476</v>
      </c>
    </row>
    <row spans="1:5" r="6">
      <c t="s" s="4" r="A6">
        <v>263</v>
      </c>
      <c t="s" s="4" r="B6">
        <v>264</v>
      </c>
      <c t="s" s="4" r="C6">
        <v>264</v>
      </c>
      <c t="s" s="4" r="D6">
        <v>264</v>
      </c>
      <c t="s" s="4" r="E6">
        <v>264</v>
      </c>
    </row>
    <row spans="1:5" r="7">
      <c t="s" s="4" r="A7">
        <v>265</v>
      </c>
    </row>
    <row spans="1:5" r="8">
      <c t="s" s="3" r="A8">
        <v>130</v>
      </c>
    </row>
    <row spans="1:5" r="9">
      <c t="s" s="4" r="A9">
        <v>75</v>
      </c>
      <c t="n" s="7" r="B9">
        <v>16778</v>
      </c>
      <c t="n" s="7" r="C9">
        <v>14962</v>
      </c>
      <c t="n" s="7" r="D9">
        <v>32435</v>
      </c>
      <c t="n" s="7" r="E9">
        <v>28786</v>
      </c>
    </row>
    <row spans="1:5" r="10">
      <c t="s" s="4" r="A10">
        <v>263</v>
      </c>
      <c t="s" s="4" r="B10">
        <v>266</v>
      </c>
      <c t="s" s="4" r="C10">
        <v>267</v>
      </c>
      <c t="s" s="4" r="D10">
        <v>268</v>
      </c>
      <c t="s" s="4" r="E10">
        <v>269</v>
      </c>
    </row>
    <row spans="1:5" r="11">
      <c t="s" s="4" r="A11">
        <v>270</v>
      </c>
    </row>
    <row spans="1:5" r="12">
      <c t="s" s="3" r="A12">
        <v>130</v>
      </c>
    </row>
    <row spans="1:5" r="13">
      <c t="s" s="4" r="A13">
        <v>75</v>
      </c>
      <c t="n" s="7" r="B13">
        <v>7671</v>
      </c>
      <c t="n" s="7" r="C13">
        <v>7528</v>
      </c>
      <c t="n" s="7" r="D13">
        <v>13774</v>
      </c>
      <c t="n" s="7" r="E13">
        <v>14935</v>
      </c>
    </row>
    <row spans="1:5" r="14">
      <c t="s" s="4" r="A14">
        <v>263</v>
      </c>
      <c t="s" s="4" r="B14">
        <v>271</v>
      </c>
      <c t="s" s="4" r="C14">
        <v>272</v>
      </c>
      <c t="s" s="4" r="D14">
        <v>273</v>
      </c>
      <c t="s" s="4" r="E14">
        <v>274</v>
      </c>
    </row>
    <row spans="1:5" r="15">
      <c t="s" s="4" r="A15">
        <v>275</v>
      </c>
    </row>
    <row spans="1:5" r="16">
      <c t="s" s="3" r="A16">
        <v>130</v>
      </c>
    </row>
    <row spans="1:5" r="17">
      <c t="s" s="4" r="A17">
        <v>75</v>
      </c>
      <c t="n" s="7" r="B17">
        <v>5015</v>
      </c>
      <c t="n" s="7" r="C17">
        <v>4020</v>
      </c>
      <c t="n" s="7" r="D17">
        <v>9591</v>
      </c>
      <c t="n" s="7" r="E17">
        <v>7673</v>
      </c>
    </row>
    <row spans="1:5" r="18">
      <c t="s" s="4" r="A18">
        <v>263</v>
      </c>
      <c t="s" s="4" r="B18">
        <v>276</v>
      </c>
      <c t="s" s="4" r="C18">
        <v>277</v>
      </c>
      <c t="s" s="4" r="D18">
        <v>276</v>
      </c>
      <c t="s" s="4" r="E18">
        <v>278</v>
      </c>
    </row>
    <row spans="1:5" r="19">
      <c t="s" s="4" r="A19">
        <v>279</v>
      </c>
    </row>
    <row spans="1:5" r="20">
      <c t="s" s="3" r="A20">
        <v>130</v>
      </c>
    </row>
    <row spans="1:5" r="21">
      <c t="s" s="4" r="A21">
        <v>75</v>
      </c>
      <c t="n" s="7" r="B21">
        <v>3004</v>
      </c>
      <c t="n" s="7" r="C21">
        <v>3778</v>
      </c>
      <c t="n" s="7" r="D21">
        <v>6035</v>
      </c>
      <c t="n" s="7" r="E21">
        <v>7096</v>
      </c>
    </row>
    <row spans="1:5" r="22">
      <c t="s" s="4" r="A22">
        <v>263</v>
      </c>
      <c t="s" s="4" r="B22">
        <v>280</v>
      </c>
      <c t="s" s="4" r="C22">
        <v>281</v>
      </c>
      <c t="s" s="4" r="D22">
        <v>282</v>
      </c>
      <c t="s" s="4" r="E22">
        <v>283</v>
      </c>
    </row>
    <row spans="1:5" r="23">
      <c t="s" s="4" r="A23">
        <v>284</v>
      </c>
    </row>
    <row spans="1:5" r="24">
      <c t="s" s="3" r="A24">
        <v>130</v>
      </c>
    </row>
    <row spans="1:5" r="25">
      <c t="s" s="4" r="A25">
        <v>75</v>
      </c>
      <c t="n" s="7" r="B25">
        <v>2526</v>
      </c>
      <c t="n" s="7" r="C25">
        <v>3687</v>
      </c>
      <c t="n" s="7" r="D25">
        <v>5060</v>
      </c>
      <c t="n" s="7" r="E25">
        <v>6705</v>
      </c>
    </row>
    <row spans="1:5" r="26">
      <c t="s" s="4" r="A26">
        <v>263</v>
      </c>
      <c t="s" s="4" r="B26">
        <v>285</v>
      </c>
      <c t="s" s="4" r="C26">
        <v>283</v>
      </c>
      <c t="s" s="4" r="D26">
        <v>286</v>
      </c>
      <c t="s" s="4" r="E26">
        <v>287</v>
      </c>
    </row>
    <row spans="1:5" r="27">
      <c t="s" s="4" r="A27">
        <v>288</v>
      </c>
    </row>
    <row spans="1:5" r="28">
      <c t="s" s="3" r="A28">
        <v>130</v>
      </c>
    </row>
    <row spans="1:5" r="29">
      <c t="s" s="4" r="A29">
        <v>75</v>
      </c>
      <c t="n" s="7" r="B29">
        <v>2908</v>
      </c>
      <c t="n" s="7" r="C29">
        <v>2524</v>
      </c>
      <c t="n" s="7" r="D29">
        <v>5511</v>
      </c>
      <c t="n" s="7" r="E29">
        <v>5281</v>
      </c>
    </row>
    <row spans="1:5" r="30">
      <c t="s" s="4" r="A30">
        <v>263</v>
      </c>
      <c t="s" s="4" r="B30">
        <v>289</v>
      </c>
      <c t="s" s="4" r="C30">
        <v>290</v>
      </c>
      <c t="s" s="4" r="D30">
        <v>291</v>
      </c>
      <c t="s" s="4" r="E30">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293</v>
      </c>
      <c t="s" s="2" r="B1">
        <v>72</v>
      </c>
      <c t="s" s="2" r="D1">
        <v>1</v>
      </c>
    </row>
    <row spans="1:6" r="2">
      <c t="s" s="2" r="B2">
        <v>2</v>
      </c>
      <c t="s" s="2" r="C2">
        <v>73</v>
      </c>
      <c t="s" s="2" r="D2">
        <v>2</v>
      </c>
      <c t="s" s="2" r="E2">
        <v>73</v>
      </c>
      <c t="s" s="2" r="F2">
        <v>25</v>
      </c>
    </row>
    <row spans="1:6" r="3">
      <c t="s" s="3" r="A3">
        <v>132</v>
      </c>
    </row>
    <row spans="1:6" r="4">
      <c t="s" s="4" r="A4">
        <v>294</v>
      </c>
      <c t="n" s="7" r="B4">
        <v>2987000</v>
      </c>
      <c t="n" s="7" r="D4">
        <v>2987000</v>
      </c>
      <c t="n" s="7" r="F4">
        <v>2987000</v>
      </c>
    </row>
    <row spans="1:6" r="5">
      <c t="s" s="4" r="A5">
        <v>295</v>
      </c>
      <c t="n" s="6" r="B5">
        <v>-2510000</v>
      </c>
      <c t="n" s="6" r="D5">
        <v>-2510000</v>
      </c>
      <c t="n" s="6" r="F5">
        <v>-2351000</v>
      </c>
    </row>
    <row spans="1:6" r="6">
      <c t="s" s="4" r="A6">
        <v>296</v>
      </c>
      <c t="n" s="6" r="B6">
        <v>477000</v>
      </c>
      <c t="n" s="6" r="D6">
        <v>477000</v>
      </c>
      <c t="n" s="6" r="F6">
        <v>636000</v>
      </c>
    </row>
    <row spans="1:6" r="7">
      <c t="s" s="4" r="A7">
        <v>297</v>
      </c>
      <c t="n" s="6" r="B7">
        <v>79000</v>
      </c>
      <c t="n" s="7" r="C7">
        <v>79000</v>
      </c>
      <c t="n" s="6" r="D7">
        <v>159000</v>
      </c>
      <c t="n" s="7" r="E7">
        <v>159000</v>
      </c>
    </row>
    <row spans="1:6" r="8">
      <c t="s" s="3" r="A8">
        <v>298</v>
      </c>
    </row>
    <row spans="1:6" r="9">
      <c t="n" s="6" r="A9">
        <v>2016</v>
      </c>
      <c t="n" s="6" r="B9">
        <v>159000</v>
      </c>
      <c t="n" s="6" r="D9">
        <v>159000</v>
      </c>
    </row>
    <row spans="1:6" r="10">
      <c t="n" s="6" r="A10">
        <v>2017</v>
      </c>
      <c t="n" s="6" r="B10">
        <v>318000</v>
      </c>
      <c t="n" s="6" r="D10">
        <v>318000</v>
      </c>
    </row>
    <row spans="1:6" r="11">
      <c t="s" s="4" r="A11">
        <v>299</v>
      </c>
      <c t="n" s="6" r="B11">
        <v>477000</v>
      </c>
      <c t="n" s="7" r="D11">
        <v>477000</v>
      </c>
    </row>
    <row spans="1:6" r="12">
      <c t="s" s="4" r="A12">
        <v>300</v>
      </c>
    </row>
    <row spans="1:6" r="13">
      <c t="s" s="3" r="A13">
        <v>132</v>
      </c>
    </row>
    <row spans="1:6" r="14">
      <c t="s" s="4" r="A14">
        <v>301</v>
      </c>
      <c t="s" s="4" r="D14">
        <v>302</v>
      </c>
    </row>
    <row spans="1:6" r="15">
      <c t="s" s="4" r="A15">
        <v>294</v>
      </c>
      <c t="n" s="6" r="B15">
        <v>429000</v>
      </c>
      <c t="n" s="7" r="D15">
        <v>429000</v>
      </c>
      <c t="n" s="6" r="F15">
        <v>429000</v>
      </c>
    </row>
    <row spans="1:6" r="16">
      <c t="s" s="4" r="A16">
        <v>295</v>
      </c>
      <c t="n" s="6" r="B16">
        <v>-429000</v>
      </c>
      <c t="n" s="7" r="D16">
        <v>-429000</v>
      </c>
      <c t="n" s="6" r="F16">
        <v>-429000</v>
      </c>
    </row>
    <row spans="1:6" r="17">
      <c t="s" s="4" r="A17">
        <v>303</v>
      </c>
    </row>
    <row spans="1:6" r="18">
      <c t="s" s="3" r="A18">
        <v>132</v>
      </c>
    </row>
    <row spans="1:6" r="19">
      <c t="s" s="4" r="A19">
        <v>301</v>
      </c>
      <c t="s" s="4" r="D19">
        <v>213</v>
      </c>
    </row>
    <row spans="1:6" r="20">
      <c t="s" s="4" r="A20">
        <v>294</v>
      </c>
      <c t="n" s="6" r="B20">
        <v>512000</v>
      </c>
      <c t="n" s="7" r="D20">
        <v>512000</v>
      </c>
      <c t="n" s="6" r="F20">
        <v>512000</v>
      </c>
    </row>
    <row spans="1:6" r="21">
      <c t="s" s="4" r="A21">
        <v>295</v>
      </c>
      <c t="n" s="6" r="B21">
        <v>-418000</v>
      </c>
      <c t="n" s="6" r="D21">
        <v>-418000</v>
      </c>
      <c t="n" s="6" r="F21">
        <v>-387000</v>
      </c>
    </row>
    <row spans="1:6" r="22">
      <c t="s" s="4" r="A22">
        <v>296</v>
      </c>
      <c t="n" s="6" r="B22">
        <v>94000</v>
      </c>
      <c t="n" s="7" r="D22">
        <v>94000</v>
      </c>
      <c t="n" s="6" r="F22">
        <v>125000</v>
      </c>
    </row>
    <row spans="1:6" r="23">
      <c t="s" s="4" r="A23">
        <v>304</v>
      </c>
    </row>
    <row spans="1:6" r="24">
      <c t="s" s="3" r="A24">
        <v>132</v>
      </c>
    </row>
    <row spans="1:6" r="25">
      <c t="s" s="4" r="A25">
        <v>301</v>
      </c>
      <c t="s" s="4" r="D25">
        <v>213</v>
      </c>
    </row>
    <row spans="1:6" r="26">
      <c t="s" s="4" r="A26">
        <v>294</v>
      </c>
      <c t="n" s="6" r="B26">
        <v>2046000</v>
      </c>
      <c t="n" s="7" r="D26">
        <v>2046000</v>
      </c>
      <c t="n" s="6" r="F26">
        <v>2046000</v>
      </c>
    </row>
    <row spans="1:6" r="27">
      <c t="s" s="4" r="A27">
        <v>295</v>
      </c>
      <c t="n" s="6" r="B27">
        <v>-1663000</v>
      </c>
      <c t="n" s="6" r="D27">
        <v>-1663000</v>
      </c>
      <c t="n" s="6" r="F27">
        <v>-1535000</v>
      </c>
    </row>
    <row spans="1:6" r="28">
      <c t="s" s="4" r="A28">
        <v>296</v>
      </c>
      <c t="n" s="7" r="B28">
        <v>383000</v>
      </c>
      <c t="n" s="7" r="D28">
        <v>383000</v>
      </c>
      <c t="n" s="7" r="F28">
        <v>51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25"/>
    <col customWidth="1" max="5" min="5" width="14"/>
  </cols>
  <sheetData>
    <row spans="1:5" r="1">
      <c t="s" s="1" r="A1">
        <v>305</v>
      </c>
      <c t="s" s="2" r="B1">
        <v>72</v>
      </c>
      <c t="s" s="2" r="D1">
        <v>1</v>
      </c>
    </row>
    <row spans="1:5" r="2">
      <c t="s" s="2" r="B2">
        <v>306</v>
      </c>
      <c t="s" s="2" r="C2">
        <v>73</v>
      </c>
      <c t="s" s="2" r="D2">
        <v>307</v>
      </c>
      <c t="s" s="2" r="E2">
        <v>73</v>
      </c>
    </row>
    <row spans="1:5" r="3">
      <c t="s" s="3" r="A3">
        <v>134</v>
      </c>
    </row>
    <row spans="1:5" r="4">
      <c t="s" s="4" r="A4">
        <v>308</v>
      </c>
      <c t="s" s="4" r="B4">
        <v>309</v>
      </c>
      <c t="s" s="4" r="C4">
        <v>309</v>
      </c>
      <c t="s" s="4" r="D4">
        <v>310</v>
      </c>
      <c t="s" s="4" r="E4">
        <v>309</v>
      </c>
    </row>
    <row spans="1:5" r="5">
      <c t="s" s="4" r="A5">
        <v>311</v>
      </c>
      <c t="n" s="7" r="D5">
        <v>40000</v>
      </c>
    </row>
    <row spans="1:5" r="6">
      <c t="s" s="4" r="A6">
        <v>312</v>
      </c>
      <c t="n" s="6" r="B6">
        <v>1</v>
      </c>
      <c t="n" s="6" r="D6">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9"/>
    <col customWidth="1" max="6" min="6" width="21"/>
  </cols>
  <sheetData>
    <row spans="1:6" r="1">
      <c t="s" s="1" r="A1">
        <v>313</v>
      </c>
      <c t="s" s="2" r="B1">
        <v>314</v>
      </c>
      <c t="s" s="2" r="C1">
        <v>259</v>
      </c>
      <c t="s" s="2" r="D1">
        <v>260</v>
      </c>
      <c t="s" s="2" r="E1">
        <v>315</v>
      </c>
      <c t="s" s="2" r="F1">
        <v>260</v>
      </c>
    </row>
    <row spans="1:6" r="2">
      <c t="s" s="3" r="A2">
        <v>316</v>
      </c>
    </row>
    <row spans="1:6" r="3">
      <c t="s" s="4" r="A3">
        <v>79</v>
      </c>
      <c t="n" s="7" r="C3">
        <v>55000</v>
      </c>
      <c t="n" s="7" r="D3">
        <v>30000</v>
      </c>
      <c t="n" s="7" r="E3">
        <v>178000</v>
      </c>
      <c t="n" s="7" r="F3">
        <v>108000</v>
      </c>
    </row>
    <row spans="1:6" r="4">
      <c t="s" s="4" r="A4">
        <v>317</v>
      </c>
      <c t="n" s="7" r="E4">
        <v>1900000</v>
      </c>
    </row>
    <row spans="1:6" r="5">
      <c t="s" s="4" r="A5">
        <v>318</v>
      </c>
      <c t="n" s="6" r="E5">
        <v>2</v>
      </c>
    </row>
    <row spans="1:6" r="6">
      <c t="s" s="4" r="A6">
        <v>78</v>
      </c>
      <c t="n" s="6" r="C6">
        <v>6470000</v>
      </c>
      <c t="n" s="6" r="D6">
        <v>6776000</v>
      </c>
      <c t="n" s="7" r="E6">
        <v>12374000</v>
      </c>
      <c t="n" s="6" r="F6">
        <v>12800000</v>
      </c>
    </row>
    <row spans="1:6" r="7">
      <c t="s" s="4" r="A7">
        <v>81</v>
      </c>
      <c t="n" s="6" r="E7">
        <v>-4000</v>
      </c>
      <c t="n" s="6" r="F7">
        <v>-31000</v>
      </c>
    </row>
    <row spans="1:6" r="8">
      <c t="s" s="4" r="A8">
        <v>319</v>
      </c>
    </row>
    <row spans="1:6" r="9">
      <c t="s" s="3" r="A9">
        <v>316</v>
      </c>
    </row>
    <row spans="1:6" r="10">
      <c t="s" s="4" r="A10">
        <v>79</v>
      </c>
      <c t="n" s="6" r="F10">
        <v>90000</v>
      </c>
    </row>
    <row spans="1:6" r="11">
      <c t="s" s="4" r="A11">
        <v>78</v>
      </c>
      <c t="n" s="6" r="F11">
        <v>18000</v>
      </c>
    </row>
    <row spans="1:6" r="12">
      <c t="s" s="4" r="A12">
        <v>320</v>
      </c>
    </row>
    <row spans="1:6" r="13">
      <c t="s" s="3" r="A13">
        <v>316</v>
      </c>
    </row>
    <row spans="1:6" r="14">
      <c t="s" s="4" r="A14">
        <v>321</v>
      </c>
      <c t="n" s="6" r="D14">
        <v>6000</v>
      </c>
      <c t="n" s="6" r="F14">
        <v>66000</v>
      </c>
    </row>
    <row spans="1:6" r="15">
      <c t="s" s="4" r="A15">
        <v>322</v>
      </c>
      <c t="n" s="6" r="F15">
        <v>18000</v>
      </c>
    </row>
    <row spans="1:6" r="16">
      <c t="s" s="4" r="A16">
        <v>317</v>
      </c>
      <c t="n" s="6" r="D16">
        <v>6000</v>
      </c>
      <c t="n" s="6" r="F16">
        <v>84000</v>
      </c>
    </row>
    <row spans="1:6" r="17">
      <c t="s" s="4" r="A17">
        <v>169</v>
      </c>
    </row>
    <row spans="1:6" r="18">
      <c t="s" s="3" r="A18">
        <v>323</v>
      </c>
    </row>
    <row spans="1:6" r="19">
      <c t="s" s="4" r="A19">
        <v>324</v>
      </c>
      <c t="n" s="7" r="B19">
        <v>2000000</v>
      </c>
    </row>
    <row spans="1:6" r="20">
      <c t="s" s="4" r="A20">
        <v>325</v>
      </c>
      <c t="n" s="7" r="B20">
        <v>1000000</v>
      </c>
    </row>
    <row spans="1:6" r="21">
      <c t="s" s="3" r="A21">
        <v>316</v>
      </c>
    </row>
    <row spans="1:6" r="22">
      <c t="s" s="4" r="A22">
        <v>326</v>
      </c>
      <c t="n" s="6" r="B22">
        <v>137000</v>
      </c>
    </row>
    <row spans="1:6" r="23">
      <c t="s" s="4" r="A23">
        <v>79</v>
      </c>
      <c t="n" s="7" r="B23">
        <v>2100000</v>
      </c>
    </row>
    <row spans="1:6" r="24">
      <c t="s" s="4" r="A24">
        <v>321</v>
      </c>
      <c t="n" s="6" r="C24">
        <v>55000</v>
      </c>
      <c t="n" s="6" r="D24">
        <v>24000</v>
      </c>
      <c t="n" s="6" r="E24">
        <v>178000</v>
      </c>
      <c t="n" s="6" r="F24">
        <v>24000</v>
      </c>
    </row>
    <row spans="1:6" r="25">
      <c t="s" s="4" r="A25">
        <v>317</v>
      </c>
      <c t="n" s="7" r="C25">
        <v>55000</v>
      </c>
      <c t="n" s="7" r="D25">
        <v>24000</v>
      </c>
      <c t="n" s="7" r="E25">
        <v>178000</v>
      </c>
      <c t="n" s="7" r="F25">
        <v>24000</v>
      </c>
    </row>
    <row spans="1:6" r="26">
      <c t="s" s="4" r="A26">
        <v>327</v>
      </c>
    </row>
    <row spans="1:6" r="27">
      <c t="s" s="3" r="A27">
        <v>323</v>
      </c>
    </row>
    <row spans="1:6" r="28">
      <c t="s" s="4" r="A28">
        <v>328</v>
      </c>
      <c t="n" s="6" r="B28">
        <v>180000</v>
      </c>
    </row>
    <row spans="1:6" r="29">
      <c t="s" s="4" r="A29">
        <v>329</v>
      </c>
    </row>
    <row spans="1:6" r="30">
      <c t="s" s="3" r="A30">
        <v>323</v>
      </c>
    </row>
    <row spans="1:6" r="31">
      <c t="s" s="4" r="A31">
        <v>328</v>
      </c>
      <c t="n" s="6" r="B31">
        <v>1500000</v>
      </c>
    </row>
    <row spans="1:6" r="32">
      <c t="s" s="4" r="A32">
        <v>330</v>
      </c>
    </row>
    <row spans="1:6" r="33">
      <c t="s" s="3" r="A33">
        <v>323</v>
      </c>
    </row>
    <row spans="1:6" r="34">
      <c t="s" s="4" r="A34">
        <v>328</v>
      </c>
      <c t="n" s="7" r="B34">
        <v>36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331</v>
      </c>
      <c t="s" s="2" r="B1">
        <v>1</v>
      </c>
    </row>
    <row spans="1:2" r="2">
      <c t="s" s="2" r="B2">
        <v>259</v>
      </c>
    </row>
    <row spans="1:2" r="3">
      <c t="s" s="3" r="A3">
        <v>138</v>
      </c>
    </row>
    <row spans="1:2" r="4">
      <c t="s" s="4" r="A4">
        <v>332</v>
      </c>
      <c t="n" s="7" r="B4">
        <v>49000</v>
      </c>
    </row>
    <row spans="1:2" r="5">
      <c t="s" s="4" r="A5">
        <v>333</v>
      </c>
    </row>
    <row spans="1:2" r="6">
      <c t="s" s="3" r="A6">
        <v>138</v>
      </c>
    </row>
    <row spans="1:2" r="7">
      <c t="s" s="4" r="A7">
        <v>334</v>
      </c>
      <c t="n" s="7" r="B7">
        <v>24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s>
  <sheetData>
    <row spans="1:4" r="1">
      <c t="s" s="1" r="A1">
        <v>335</v>
      </c>
      <c t="s" s="2" r="B1">
        <v>336</v>
      </c>
      <c t="s" s="2" r="C1">
        <v>72</v>
      </c>
      <c t="s" s="2" r="D1">
        <v>1</v>
      </c>
    </row>
    <row spans="1:4" r="2">
      <c t="s" s="2" r="B2">
        <v>337</v>
      </c>
      <c t="s" s="2" r="C2">
        <v>2</v>
      </c>
      <c t="s" s="2" r="D2">
        <v>2</v>
      </c>
    </row>
    <row spans="1:4" r="3">
      <c t="s" s="3" r="A3">
        <v>338</v>
      </c>
    </row>
    <row spans="1:4" r="4">
      <c t="s" s="4" r="A4">
        <v>339</v>
      </c>
      <c t="n" s="7" r="C4">
        <v>423000</v>
      </c>
      <c t="n" s="7" r="D4">
        <v>423000</v>
      </c>
    </row>
    <row spans="1:4" r="5">
      <c t="s" s="4" r="A5">
        <v>340</v>
      </c>
    </row>
    <row spans="1:4" r="6">
      <c t="s" s="3" r="A6">
        <v>338</v>
      </c>
    </row>
    <row spans="1:4" r="7">
      <c t="s" s="4" r="A7">
        <v>341</v>
      </c>
      <c t="n" s="7" r="B7">
        <v>1700000</v>
      </c>
    </row>
    <row spans="1:4" r="8">
      <c t="s" s="4" r="A8">
        <v>342</v>
      </c>
    </row>
    <row spans="1:4" r="9">
      <c t="s" s="3" r="A9">
        <v>338</v>
      </c>
    </row>
    <row spans="1:4" r="10">
      <c t="s" s="4" r="A10">
        <v>339</v>
      </c>
      <c t="n" s="7" r="C10">
        <v>4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7902</v>
      </c>
      <c t="n" s="7" r="C4">
        <v>36499</v>
      </c>
      <c t="n" s="7" r="D4">
        <v>72406</v>
      </c>
      <c t="n" s="7" r="E4">
        <v>70476</v>
      </c>
    </row>
    <row spans="1:5" r="5">
      <c t="s" s="4" r="A5">
        <v>76</v>
      </c>
      <c t="n" s="6" r="B5">
        <v>27607</v>
      </c>
      <c t="n" s="6" r="C5">
        <v>26206</v>
      </c>
      <c t="n" s="6" r="D5">
        <v>54384</v>
      </c>
      <c t="n" s="6" r="E5">
        <v>51544</v>
      </c>
    </row>
    <row spans="1:5" r="6">
      <c t="s" s="4" r="A6">
        <v>77</v>
      </c>
      <c t="n" s="6" r="B6">
        <v>10295</v>
      </c>
      <c t="n" s="6" r="C6">
        <v>10293</v>
      </c>
      <c t="n" s="6" r="D6">
        <v>18022</v>
      </c>
      <c t="n" s="6" r="E6">
        <v>18932</v>
      </c>
    </row>
    <row spans="1:5" r="7">
      <c t="s" s="4" r="A7">
        <v>78</v>
      </c>
      <c t="n" s="6" r="B7">
        <v>6470</v>
      </c>
      <c t="n" s="6" r="C7">
        <v>6776</v>
      </c>
      <c t="n" s="6" r="D7">
        <v>12374</v>
      </c>
      <c t="n" s="6" r="E7">
        <v>12800</v>
      </c>
    </row>
    <row spans="1:5" r="8">
      <c t="s" s="4" r="A8">
        <v>79</v>
      </c>
      <c t="n" s="6" r="B8">
        <v>55</v>
      </c>
      <c t="n" s="6" r="C8">
        <v>30</v>
      </c>
      <c t="n" s="6" r="D8">
        <v>178</v>
      </c>
      <c t="n" s="6" r="E8">
        <v>108</v>
      </c>
    </row>
    <row spans="1:5" r="9">
      <c t="s" s="4" r="A9">
        <v>80</v>
      </c>
      <c t="n" s="6" r="B9">
        <v>-423</v>
      </c>
      <c t="n" s="6" r="D9">
        <v>-423</v>
      </c>
    </row>
    <row spans="1:5" r="10">
      <c t="s" s="4" r="A10">
        <v>81</v>
      </c>
      <c t="n" s="6" r="D10">
        <v>-4</v>
      </c>
      <c t="n" s="6" r="E10">
        <v>-31</v>
      </c>
    </row>
    <row spans="1:5" r="11">
      <c t="s" s="4" r="A11">
        <v>82</v>
      </c>
      <c t="n" s="6" r="B11">
        <v>4193</v>
      </c>
      <c t="n" s="6" r="C11">
        <v>3487</v>
      </c>
      <c t="n" s="6" r="D11">
        <v>5897</v>
      </c>
      <c t="n" s="6" r="E11">
        <v>6055</v>
      </c>
    </row>
    <row spans="1:5" r="12">
      <c t="s" s="3" r="A12">
        <v>83</v>
      </c>
    </row>
    <row spans="1:5" r="13">
      <c t="s" s="4" r="A13">
        <v>84</v>
      </c>
      <c t="n" s="6" r="B13">
        <v>-15</v>
      </c>
      <c t="n" s="6" r="C13">
        <v>-8</v>
      </c>
      <c t="n" s="6" r="D13">
        <v>-26</v>
      </c>
      <c t="n" s="6" r="E13">
        <v>15</v>
      </c>
    </row>
    <row spans="1:5" r="14">
      <c t="s" s="4" r="A14">
        <v>85</v>
      </c>
      <c t="n" s="6" r="B14">
        <v>4208</v>
      </c>
      <c t="n" s="6" r="C14">
        <v>3495</v>
      </c>
      <c t="n" s="6" r="D14">
        <v>5923</v>
      </c>
      <c t="n" s="6" r="E14">
        <v>6040</v>
      </c>
    </row>
    <row spans="1:5" r="15">
      <c t="s" s="4" r="A15">
        <v>86</v>
      </c>
      <c t="n" s="6" r="B15">
        <v>1473</v>
      </c>
      <c t="n" s="6" r="C15">
        <v>1223</v>
      </c>
      <c t="n" s="6" r="D15">
        <v>2113</v>
      </c>
      <c t="n" s="6" r="E15">
        <v>2114</v>
      </c>
    </row>
    <row spans="1:5" r="16">
      <c t="s" s="4" r="A16">
        <v>87</v>
      </c>
      <c t="n" s="7" r="B16">
        <v>2735</v>
      </c>
      <c t="n" s="7" r="C16">
        <v>2272</v>
      </c>
      <c t="n" s="7" r="D16">
        <v>3810</v>
      </c>
      <c t="n" s="7" r="E16">
        <v>3926</v>
      </c>
    </row>
    <row spans="1:5" r="17">
      <c t="s" s="3" r="A17">
        <v>88</v>
      </c>
    </row>
    <row spans="1:5" r="18">
      <c t="s" s="4" r="A18">
        <v>89</v>
      </c>
      <c t="n" s="8" r="B18">
        <v>0.38</v>
      </c>
      <c t="n" s="8" r="C18">
        <v>0.32</v>
      </c>
      <c t="n" s="8" r="D18">
        <v>0.53</v>
      </c>
      <c t="n" s="8" r="E18">
        <v>0.55</v>
      </c>
    </row>
    <row spans="1:5" r="19">
      <c t="s" s="4" r="A19">
        <v>90</v>
      </c>
      <c t="n" s="8" r="B19">
        <v>0.38</v>
      </c>
      <c t="n" s="8" r="C19">
        <v>0.32</v>
      </c>
      <c t="n" s="8" r="D19">
        <v>0.53</v>
      </c>
      <c t="n" s="8" r="E19">
        <v>0.55</v>
      </c>
    </row>
    <row spans="1:5" r="20">
      <c t="s" s="3" r="A20">
        <v>91</v>
      </c>
    </row>
    <row spans="1:5" r="21">
      <c t="s" s="4" r="A21">
        <v>92</v>
      </c>
      <c t="n" s="6" r="B21">
        <v>7196</v>
      </c>
      <c t="n" s="6" r="C21">
        <v>7116</v>
      </c>
      <c t="n" s="6" r="D21">
        <v>7185</v>
      </c>
      <c t="n" s="6" r="E21">
        <v>7096</v>
      </c>
    </row>
    <row spans="1:5" r="22">
      <c t="s" s="4" r="A22">
        <v>93</v>
      </c>
      <c t="n" s="6" r="B22">
        <v>7271</v>
      </c>
      <c t="n" s="6" r="C22">
        <v>7210</v>
      </c>
      <c t="n" s="6" r="D22">
        <v>7263</v>
      </c>
      <c t="n" s="6" r="E22">
        <v>7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87</v>
      </c>
      <c t="n" s="7" r="B4">
        <v>3810</v>
      </c>
      <c t="n" s="7" r="C4">
        <v>3926</v>
      </c>
    </row>
    <row spans="1:3" r="5">
      <c t="s" s="3" r="A5">
        <v>96</v>
      </c>
    </row>
    <row spans="1:3" r="6">
      <c t="s" s="4" r="A6">
        <v>97</v>
      </c>
      <c t="n" s="6" r="B6">
        <v>2749</v>
      </c>
      <c t="n" s="6" r="C6">
        <v>2341</v>
      </c>
    </row>
    <row spans="1:3" r="7">
      <c t="s" s="4" r="A7">
        <v>98</v>
      </c>
      <c t="n" s="6" r="B7">
        <v>-4</v>
      </c>
      <c t="n" s="6" r="C7">
        <v>-31</v>
      </c>
    </row>
    <row spans="1:3" r="8">
      <c t="s" s="4" r="A8">
        <v>99</v>
      </c>
      <c t="n" s="6" r="B8">
        <v>642</v>
      </c>
      <c t="n" s="6" r="C8">
        <v>647</v>
      </c>
    </row>
    <row spans="1:3" r="9">
      <c t="s" s="4" r="A9">
        <v>100</v>
      </c>
      <c t="n" s="6" r="B9">
        <v>-126</v>
      </c>
      <c t="n" s="6" r="C9">
        <v>-219</v>
      </c>
    </row>
    <row spans="1:3" r="10">
      <c t="s" s="4" r="A10">
        <v>46</v>
      </c>
      <c t="n" s="6" r="B10">
        <v>224</v>
      </c>
      <c t="n" s="6" r="C10">
        <v>194</v>
      </c>
    </row>
    <row spans="1:3" r="11">
      <c t="s" s="3" r="A11">
        <v>101</v>
      </c>
    </row>
    <row spans="1:3" r="12">
      <c t="s" s="4" r="A12">
        <v>102</v>
      </c>
      <c t="n" s="6" r="B12">
        <v>-5539</v>
      </c>
      <c t="n" s="6" r="C12">
        <v>-3048</v>
      </c>
    </row>
    <row spans="1:3" r="13">
      <c t="s" s="4" r="A13">
        <v>29</v>
      </c>
      <c t="n" s="6" r="B13">
        <v>318</v>
      </c>
      <c t="n" s="6" r="C13">
        <v>61</v>
      </c>
    </row>
    <row spans="1:3" r="14">
      <c t="s" s="4" r="A14">
        <v>30</v>
      </c>
      <c t="n" s="6" r="B14">
        <v>-1665</v>
      </c>
      <c t="n" s="6" r="C14">
        <v>-1000</v>
      </c>
    </row>
    <row spans="1:3" r="15">
      <c t="s" s="4" r="A15">
        <v>31</v>
      </c>
      <c t="n" s="6" r="B15">
        <v>832</v>
      </c>
      <c t="n" s="6" r="C15">
        <v>2932</v>
      </c>
    </row>
    <row spans="1:3" r="16">
      <c t="s" s="4" r="A16">
        <v>38</v>
      </c>
      <c t="n" s="6" r="B16">
        <v>-35</v>
      </c>
      <c t="n" s="6" r="C16">
        <v>-44</v>
      </c>
    </row>
    <row spans="1:3" r="17">
      <c t="s" s="4" r="A17">
        <v>41</v>
      </c>
      <c t="n" s="6" r="B17">
        <v>865</v>
      </c>
      <c t="n" s="6" r="C17">
        <v>-925</v>
      </c>
    </row>
    <row spans="1:3" r="18">
      <c t="s" s="4" r="A18">
        <v>42</v>
      </c>
      <c t="n" s="6" r="B18">
        <v>-605</v>
      </c>
      <c t="n" s="6" r="C18">
        <v>924</v>
      </c>
    </row>
    <row spans="1:3" r="19">
      <c t="s" s="4" r="A19">
        <v>47</v>
      </c>
      <c t="n" s="6" r="B19">
        <v>112</v>
      </c>
      <c t="n" s="6" r="C19">
        <v>-71</v>
      </c>
    </row>
    <row spans="1:3" r="20">
      <c t="s" s="4" r="A20">
        <v>103</v>
      </c>
      <c t="n" s="6" r="B20">
        <v>1578</v>
      </c>
      <c t="n" s="6" r="C20">
        <v>5687</v>
      </c>
    </row>
    <row spans="1:3" r="21">
      <c t="s" s="3" r="A21">
        <v>104</v>
      </c>
    </row>
    <row spans="1:3" r="22">
      <c t="s" s="4" r="A22">
        <v>105</v>
      </c>
      <c t="n" s="6" r="B22">
        <v>-4360</v>
      </c>
      <c t="n" s="6" r="C22">
        <v>-10461</v>
      </c>
    </row>
    <row spans="1:3" r="23">
      <c t="s" s="4" r="A23">
        <v>106</v>
      </c>
      <c t="n" s="6" r="B23">
        <v>4</v>
      </c>
      <c t="n" s="6" r="C23">
        <v>31</v>
      </c>
    </row>
    <row spans="1:3" r="24">
      <c t="s" s="4" r="A24">
        <v>107</v>
      </c>
      <c t="n" s="6" r="B24">
        <v>-4356</v>
      </c>
      <c t="n" s="6" r="C24">
        <v>-10430</v>
      </c>
    </row>
    <row spans="1:3" r="25">
      <c t="s" s="3" r="A25">
        <v>108</v>
      </c>
    </row>
    <row spans="1:3" r="26">
      <c t="s" s="4" r="A26">
        <v>109</v>
      </c>
      <c t="n" s="6" r="B26">
        <v>-505</v>
      </c>
      <c t="n" s="6" r="C26">
        <v>-496</v>
      </c>
    </row>
    <row spans="1:3" r="27">
      <c t="s" s="4" r="A27">
        <v>110</v>
      </c>
      <c t="n" s="6" r="B27">
        <v>449</v>
      </c>
      <c t="n" s="6" r="C27">
        <v>220</v>
      </c>
    </row>
    <row spans="1:3" r="28">
      <c t="s" s="4" r="A28">
        <v>111</v>
      </c>
      <c t="n" s="6" r="B28">
        <v>126</v>
      </c>
      <c t="n" s="6" r="C28">
        <v>219</v>
      </c>
    </row>
    <row spans="1:3" r="29">
      <c t="s" s="4" r="A29">
        <v>112</v>
      </c>
      <c t="n" s="6" r="B29">
        <v>-89</v>
      </c>
      <c t="n" s="6" r="C29">
        <v>-79</v>
      </c>
    </row>
    <row spans="1:3" r="30">
      <c t="s" s="4" r="A30">
        <v>113</v>
      </c>
      <c t="n" s="6" r="B30">
        <v>-19</v>
      </c>
      <c t="n" s="6" r="C30">
        <v>-136</v>
      </c>
    </row>
    <row spans="1:3" r="31">
      <c t="s" s="4" r="A31">
        <v>114</v>
      </c>
      <c t="n" s="6" r="B31">
        <v>-2797</v>
      </c>
      <c t="n" s="6" r="C31">
        <v>-4879</v>
      </c>
    </row>
    <row spans="1:3" r="32">
      <c t="s" s="4" r="A32">
        <v>115</v>
      </c>
      <c t="n" s="6" r="B32">
        <v>29804</v>
      </c>
      <c t="n" s="6" r="C32">
        <v>34052</v>
      </c>
    </row>
    <row spans="1:3" r="33">
      <c t="s" s="4" r="A33">
        <v>116</v>
      </c>
      <c t="n" s="7" r="B33">
        <v>27007</v>
      </c>
      <c t="n" s="7" r="C33">
        <v>29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ash</vt:lpstr>
      <vt:lpstr>Basis of Presentation</vt:lpstr>
      <vt:lpstr>Supplemental Cash Flow Informat</vt:lpstr>
      <vt:lpstr>Fair Value Accounting</vt:lpstr>
      <vt:lpstr>Share-Based Compensation</vt:lpstr>
      <vt:lpstr>Inventories</vt:lpstr>
      <vt:lpstr>Preferred Stock</vt:lpstr>
      <vt:lpstr>Income Per Share</vt:lpstr>
      <vt:lpstr>Segment Reporting</vt:lpstr>
      <vt:lpstr>Other Intangible Assets</vt:lpstr>
      <vt:lpstr>Income Taxes</vt:lpstr>
      <vt:lpstr>Plant Consolidations</vt:lpstr>
      <vt:lpstr>Related Party Transactions</vt:lpstr>
      <vt:lpstr>Material Overcharge Settlement</vt:lpstr>
      <vt:lpstr>Supplemental Cash Flow Inform19</vt:lpstr>
      <vt:lpstr>Share-Based Compensation (Table</vt:lpstr>
      <vt:lpstr>Inventories (Tables)</vt:lpstr>
      <vt:lpstr>Income Per Share (Tables)</vt:lpstr>
      <vt:lpstr>Segment Reporting (Tables)</vt:lpstr>
      <vt:lpstr>Other Intangible Assets (Tables</vt:lpstr>
      <vt:lpstr>Plant Consolidations (Tables)</vt:lpstr>
      <vt:lpstr>Supplemental Cash Flow Inform26</vt:lpstr>
      <vt:lpstr>Share-Based Compensation - Tota</vt:lpstr>
      <vt:lpstr>Share-Based Compensation - Stoc</vt:lpstr>
      <vt:lpstr>Share-Based Compensation - Opti</vt:lpstr>
      <vt:lpstr>Share-Based Compensation - Rest</vt:lpstr>
      <vt:lpstr>Inventories (Details)</vt:lpstr>
      <vt:lpstr>Preferred Stock (Details)</vt:lpstr>
      <vt:lpstr>Income Per Share (Details)</vt:lpstr>
      <vt:lpstr>Segment Reporting (Details)</vt:lpstr>
      <vt:lpstr>Other Intangible Assets (Detail</vt:lpstr>
      <vt:lpstr>Income Taxes (Details)</vt:lpstr>
      <vt:lpstr>Plant Consolidations (Details)</vt:lpstr>
      <vt:lpstr>Related Party Transactions (Det</vt:lpstr>
      <vt:lpstr>Material Overcharge Settl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25:03Z</dcterms:created>
  <dcterms:modified xmlns:dcterms="http://purl.org/dc/terms/" xmlns:xsi="http://www.w3.org/2001/XMLSchema-instance" xsi:type="dcterms:W3CDTF">2016-08-09T09:25:03Z</dcterms:modified>
  <dc:title xmlns:dc="http://purl.org/dc/elements/1.1/">Untitled</dc:title>
  <dc:description xmlns:dc="http://purl.org/dc/elements/1.1/"/>
  <dc:subject xmlns:dc="http://purl.org/dc/elements/1.1/"/>
  <cp:keywords/>
  <cp:category/>
</cp:coreProperties>
</file>